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MPANY INFORMATION" sheetId="9" state="visible" r:id="rId9"/>
    <sheet xmlns:r="http://schemas.openxmlformats.org/officeDocument/2006/relationships" name="SUMMARY OF SIGNIFICANT ACCOUNTI" sheetId="10" state="visible" r:id="rId10"/>
    <sheet xmlns:r="http://schemas.openxmlformats.org/officeDocument/2006/relationships" name="ACCOUNTS RECEIVABLE, NET" sheetId="11" state="visible" r:id="rId11"/>
    <sheet xmlns:r="http://schemas.openxmlformats.org/officeDocument/2006/relationships" name="PROPERTY AND EQUIPMENT, NET" sheetId="12" state="visible" r:id="rId12"/>
    <sheet xmlns:r="http://schemas.openxmlformats.org/officeDocument/2006/relationships" name="ACCRUED EXPENSES AND OTHER CURR" sheetId="13" state="visible" r:id="rId13"/>
    <sheet xmlns:r="http://schemas.openxmlformats.org/officeDocument/2006/relationships" name="LONG-TERM DEBT, NET" sheetId="14" state="visible" r:id="rId14"/>
    <sheet xmlns:r="http://schemas.openxmlformats.org/officeDocument/2006/relationships" name="FAIR VALUE MEASUREMENTS" sheetId="15" state="visible" r:id="rId15"/>
    <sheet xmlns:r="http://schemas.openxmlformats.org/officeDocument/2006/relationships" name="CAPITAL STRUCTURE" sheetId="16" state="visible" r:id="rId16"/>
    <sheet xmlns:r="http://schemas.openxmlformats.org/officeDocument/2006/relationships" name="INCOME TAXES" sheetId="17" state="visible" r:id="rId17"/>
    <sheet xmlns:r="http://schemas.openxmlformats.org/officeDocument/2006/relationships" name="SHARE-BASED COMPENSATION" sheetId="18" state="visible" r:id="rId18"/>
    <sheet xmlns:r="http://schemas.openxmlformats.org/officeDocument/2006/relationships" name="DIVIDENDS"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ACCOUNTS RECEIVABLE, NET (Table" sheetId="26" state="visible" r:id="rId26"/>
    <sheet xmlns:r="http://schemas.openxmlformats.org/officeDocument/2006/relationships" name="PROPERTY AND EQUIPMENT, NET (Ta" sheetId="27" state="visible" r:id="rId27"/>
    <sheet xmlns:r="http://schemas.openxmlformats.org/officeDocument/2006/relationships" name="ACCRUED EXPENSES AND OTHER CU28" sheetId="28" state="visible" r:id="rId28"/>
    <sheet xmlns:r="http://schemas.openxmlformats.org/officeDocument/2006/relationships" name="LONG-TERM DEBT, NET (Tables)" sheetId="29" state="visible" r:id="rId29"/>
    <sheet xmlns:r="http://schemas.openxmlformats.org/officeDocument/2006/relationships" name="INCOME TAXES (Tables)" sheetId="30" state="visible" r:id="rId30"/>
    <sheet xmlns:r="http://schemas.openxmlformats.org/officeDocument/2006/relationships" name="SHARE-BASED COMPENSATION (Table" sheetId="31" state="visible" r:id="rId31"/>
    <sheet xmlns:r="http://schemas.openxmlformats.org/officeDocument/2006/relationships" name="RELATED PARTY TRANSACTIONS (Tab" sheetId="32" state="visible" r:id="rId32"/>
    <sheet xmlns:r="http://schemas.openxmlformats.org/officeDocument/2006/relationships" name="SEGMENT INFORMATION (Tables)" sheetId="33" state="visible" r:id="rId33"/>
    <sheet xmlns:r="http://schemas.openxmlformats.org/officeDocument/2006/relationships" name="COMPANY INFORMATION - Additiona"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ACCOUNTS RECEIVABLE, NET - Comp" sheetId="38" state="visible" r:id="rId38"/>
    <sheet xmlns:r="http://schemas.openxmlformats.org/officeDocument/2006/relationships" name="ACCOUNTS RECEIVABLE, NET - Addi" sheetId="39" state="visible" r:id="rId39"/>
    <sheet xmlns:r="http://schemas.openxmlformats.org/officeDocument/2006/relationships" name="PROPERTY AND EQUIPMENT, NET - C" sheetId="40" state="visible" r:id="rId40"/>
    <sheet xmlns:r="http://schemas.openxmlformats.org/officeDocument/2006/relationships" name="ACCRUED EXPENSES AND OTHER CU41" sheetId="41" state="visible" r:id="rId41"/>
    <sheet xmlns:r="http://schemas.openxmlformats.org/officeDocument/2006/relationships" name="LONG-TERM DEBT, NET - Summary o" sheetId="42" state="visible" r:id="rId42"/>
    <sheet xmlns:r="http://schemas.openxmlformats.org/officeDocument/2006/relationships" name="LONG-TERM DEBT, NET - Summary43" sheetId="43" state="visible" r:id="rId43"/>
    <sheet xmlns:r="http://schemas.openxmlformats.org/officeDocument/2006/relationships" name="LONG-TERM DEBT, NET (2015 Credi" sheetId="44" state="visible" r:id="rId44"/>
    <sheet xmlns:r="http://schemas.openxmlformats.org/officeDocument/2006/relationships" name="LONG-TERM DEBT, NET (Studio Cit" sheetId="45" state="visible" r:id="rId45"/>
    <sheet xmlns:r="http://schemas.openxmlformats.org/officeDocument/2006/relationships" name="LONG-TERM DEBT, NET (Philippine" sheetId="46" state="visible" r:id="rId46"/>
    <sheet xmlns:r="http://schemas.openxmlformats.org/officeDocument/2006/relationships" name="LONG-TERM DEBT, NET - Summary47" sheetId="47" state="visible" r:id="rId47"/>
    <sheet xmlns:r="http://schemas.openxmlformats.org/officeDocument/2006/relationships" name="LONG-TERM DEBT, NET - Summary48" sheetId="48" state="visible" r:id="rId48"/>
    <sheet xmlns:r="http://schemas.openxmlformats.org/officeDocument/2006/relationships" name="FAIR VALUE MEASUREMENTS - Addit" sheetId="49" state="visible" r:id="rId49"/>
    <sheet xmlns:r="http://schemas.openxmlformats.org/officeDocument/2006/relationships" name="CAPITAL STRUCTURE - Shares Issu" sheetId="50" state="visible" r:id="rId50"/>
    <sheet xmlns:r="http://schemas.openxmlformats.org/officeDocument/2006/relationships" name="CAPITAL STRUCTURE - Shares Purc" sheetId="51" state="visible" r:id="rId51"/>
    <sheet xmlns:r="http://schemas.openxmlformats.org/officeDocument/2006/relationships" name="CAPITAL STRUCTURE - Shares Repu" sheetId="52" state="visible" r:id="rId52"/>
    <sheet xmlns:r="http://schemas.openxmlformats.org/officeDocument/2006/relationships" name="INCOME TAXES - Summary of Incom" sheetId="53" state="visible" r:id="rId53"/>
    <sheet xmlns:r="http://schemas.openxmlformats.org/officeDocument/2006/relationships" name="INCOME TAXES - Additional Infor" sheetId="54" state="visible" r:id="rId54"/>
    <sheet xmlns:r="http://schemas.openxmlformats.org/officeDocument/2006/relationships" name="SHARE-BASED COMPENSATION - Summ" sheetId="55" state="visible" r:id="rId55"/>
    <sheet xmlns:r="http://schemas.openxmlformats.org/officeDocument/2006/relationships" name="SHARE-BASED COMPENSATION - Addi" sheetId="56" state="visible" r:id="rId56"/>
    <sheet xmlns:r="http://schemas.openxmlformats.org/officeDocument/2006/relationships" name="SHARE-BASED COMPENSATION - Su57" sheetId="57" state="visible" r:id="rId57"/>
    <sheet xmlns:r="http://schemas.openxmlformats.org/officeDocument/2006/relationships" name="SHARE-BASED COMPENSATION - Su58" sheetId="58" state="visible" r:id="rId58"/>
    <sheet xmlns:r="http://schemas.openxmlformats.org/officeDocument/2006/relationships" name="SHARE-BASED COMPENSATION - Impa" sheetId="59" state="visible" r:id="rId59"/>
    <sheet xmlns:r="http://schemas.openxmlformats.org/officeDocument/2006/relationships" name="DIVIDENDS - Additional Informat" sheetId="60" state="visible" r:id="rId60"/>
    <sheet xmlns:r="http://schemas.openxmlformats.org/officeDocument/2006/relationships" name="COMMITMENTS AND CONTINGENCIES -" sheetId="61" state="visible" r:id="rId61"/>
    <sheet xmlns:r="http://schemas.openxmlformats.org/officeDocument/2006/relationships" name="COMMITMENTS AND CONTINGENCIES62" sheetId="62" state="visible" r:id="rId62"/>
    <sheet xmlns:r="http://schemas.openxmlformats.org/officeDocument/2006/relationships" name="COMMITMENTS AND CONTINGENCIES63" sheetId="63" state="visible" r:id="rId63"/>
    <sheet xmlns:r="http://schemas.openxmlformats.org/officeDocument/2006/relationships" name="RELATED PARTY TRANSACTIONS - Sc" sheetId="64" state="visible" r:id="rId64"/>
    <sheet xmlns:r="http://schemas.openxmlformats.org/officeDocument/2006/relationships" name="RELATED PARTY TRANSACTIONS - 65" sheetId="65" state="visible" r:id="rId65"/>
    <sheet xmlns:r="http://schemas.openxmlformats.org/officeDocument/2006/relationships" name="SEGMENT INFORMATION - Additiona" sheetId="66" state="visible" r:id="rId66"/>
    <sheet xmlns:r="http://schemas.openxmlformats.org/officeDocument/2006/relationships" name="SEGMENT INFORMATION - Capital E" sheetId="67" state="visible" r:id="rId67"/>
    <sheet xmlns:r="http://schemas.openxmlformats.org/officeDocument/2006/relationships" name="SEGMENT INFORMATION - Results o" sheetId="68" state="visible" r:id="rId68"/>
    <sheet xmlns:r="http://schemas.openxmlformats.org/officeDocument/2006/relationships" name="SUBSEQUENT EVENTS - Additional " sheetId="69" state="visible" r:id="rId69"/>
  </sheets>
  <definedNames/>
  <calcPr calcId="124519" fullCalcOnLoad="1"/>
</workbook>
</file>

<file path=xl/sharedStrings.xml><?xml version="1.0" encoding="utf-8"?>
<sst xmlns="http://schemas.openxmlformats.org/spreadsheetml/2006/main" uniqueCount="677">
  <si>
    <t>Document and Entity Information</t>
  </si>
  <si>
    <t>9 Months Ended</t>
  </si>
  <si>
    <t>Sep. 30, 2016</t>
  </si>
  <si>
    <t>Document And Entity Information [Abstract]</t>
  </si>
  <si>
    <t>Document Type</t>
  </si>
  <si>
    <t>6-K</t>
  </si>
  <si>
    <t>Amendment Flag</t>
  </si>
  <si>
    <t>false</t>
  </si>
  <si>
    <t>Document Period End Date</t>
  </si>
  <si>
    <t>Sep. 30,
		2016</t>
  </si>
  <si>
    <t>Document Fiscal Year Focus</t>
  </si>
  <si>
    <t>Document Fiscal Period Focus</t>
  </si>
  <si>
    <t>Q3</t>
  </si>
  <si>
    <t>Trading Symbol</t>
  </si>
  <si>
    <t>MPEL</t>
  </si>
  <si>
    <t>Entity Registrant Name</t>
  </si>
  <si>
    <t>MELCO CROWN ENTERTAINMENT LTD</t>
  </si>
  <si>
    <t>Entity Central Index Key</t>
  </si>
  <si>
    <t>Current Fiscal Year End Date</t>
  </si>
  <si>
    <t>--12-31</t>
  </si>
  <si>
    <t>CONDENSED CONSOLIDATED BALANCE SHEETS - USD ($) $ in Thousands</t>
  </si>
  <si>
    <t>Dec. 31, 2015</t>
  </si>
  <si>
    <t>CURRENT ASSETS</t>
  </si>
  <si>
    <t>Cash and cash equivalents</t>
  </si>
  <si>
    <t>Bank deposits with original maturity over three months</t>
  </si>
  <si>
    <t>Restricted cash</t>
  </si>
  <si>
    <t>Accounts receivable, net (Note 3)</t>
  </si>
  <si>
    <t>Amounts due from affiliated companies</t>
  </si>
  <si>
    <t>Amount due from a shareholder</t>
  </si>
  <si>
    <t>Deferred tax assets</t>
  </si>
  <si>
    <t>Income tax receivable</t>
  </si>
  <si>
    <t>Inventories</t>
  </si>
  <si>
    <t>Prepaid expenses and other current assets</t>
  </si>
  <si>
    <t>Total current assets</t>
  </si>
  <si>
    <t>PROPERTY AND EQUIPMENT, NET (Note 4)</t>
  </si>
  <si>
    <t>GAMING SUBCONCESSION, NET</t>
  </si>
  <si>
    <t>INTANGIBLE ASSETS</t>
  </si>
  <si>
    <t>GOODWILL</t>
  </si>
  <si>
    <t>LONG-TERM PREPAYMENTS, DEPOSITS AND OTHER ASSETS</t>
  </si>
  <si>
    <t>DEFERRED TAX ASSETS</t>
  </si>
  <si>
    <t>LAND USE RIGHTS, NET</t>
  </si>
  <si>
    <t>TOTAL ASSETS</t>
  </si>
  <si>
    <t>CURRENT LIABILITIES</t>
  </si>
  <si>
    <t>Accounts payable</t>
  </si>
  <si>
    <t>Accrued expenses and other current liabilities (Note 5)</t>
  </si>
  <si>
    <t>Income tax payable</t>
  </si>
  <si>
    <t>Capital lease obligations, due within one year</t>
  </si>
  <si>
    <t>Current portion of long-term debt, net (Note 6)</t>
  </si>
  <si>
    <t>Amount due to ultimate holding company</t>
  </si>
  <si>
    <t>Amounts due to affiliated companies</t>
  </si>
  <si>
    <t>Total current liabilities</t>
  </si>
  <si>
    <t>LONG-TERM DEBT, NET (Note 6)</t>
  </si>
  <si>
    <t>OTHER LONG-TERM LIABILITIES</t>
  </si>
  <si>
    <t>DEFERRED TAX LIABILITIES</t>
  </si>
  <si>
    <t>CAPITAL LEASE OBLIGATIONS, DUE AFTER ONE YEAR</t>
  </si>
  <si>
    <t>COMMITMENTS AND CONTINGENCIES (Note 12)</t>
  </si>
  <si>
    <t xml:space="preserve"> </t>
  </si>
  <si>
    <t>SHAREHOLDERS' EQUITY</t>
  </si>
  <si>
    <t>Ordinary shares at US$0.01 par value per share (Authorized - 7,300,000,000 shares as of September 30, 2016 and December 31, 2015 and issued - 1,475,924,523 and 1,630,924,523 shares as of September 30, 2016 and December 31, 2015, respectively (Note 8))</t>
  </si>
  <si>
    <t>Treasury shares, at cost (12,416,017 and 12,935,230 shares as of September 30, 2016 and December 31, 2015, respectively (Note 8))</t>
  </si>
  <si>
    <t>Additional paid-in capital</t>
  </si>
  <si>
    <t>Accumulated other comprehensive losses</t>
  </si>
  <si>
    <t>Retained earnings</t>
  </si>
  <si>
    <t>Total Melco Crown Entertainment Limited shareholders' equity</t>
  </si>
  <si>
    <t>Noncontrolling interests</t>
  </si>
  <si>
    <t>Total equity</t>
  </si>
  <si>
    <t>TOTAL LIABILITIES AND EQUITY</t>
  </si>
  <si>
    <t>CONDENSED CONSOLIDATED BALANCE SHEETS (Parenthetical) - $ / shares</t>
  </si>
  <si>
    <t>Statement of Financial Position [Abstract]</t>
  </si>
  <si>
    <t>Ordinary shares, par value</t>
  </si>
  <si>
    <t>Ordinary shares, authorized</t>
  </si>
  <si>
    <t>Ordinary shares, issued</t>
  </si>
  <si>
    <t>Treasury shares, shares</t>
  </si>
  <si>
    <t>CONDENSED CONSOLIDATED STATEMENTS OF OPERATIONS - USD ($) $ in Thousands</t>
  </si>
  <si>
    <t>Sep. 30, 2015</t>
  </si>
  <si>
    <t>OPERATING REVENUES</t>
  </si>
  <si>
    <t>Casino</t>
  </si>
  <si>
    <t>Rooms</t>
  </si>
  <si>
    <t>Food and beverage</t>
  </si>
  <si>
    <t>Entertainment, retail and others</t>
  </si>
  <si>
    <t>Gross revenues</t>
  </si>
  <si>
    <t>Less: promotional allowances</t>
  </si>
  <si>
    <t>Net revenues</t>
  </si>
  <si>
    <t>OPERATING COSTS AND EXPENSES</t>
  </si>
  <si>
    <t>General and administrative</t>
  </si>
  <si>
    <t>Payments to the Philippine Parties</t>
  </si>
  <si>
    <t>Pre-opening costs</t>
  </si>
  <si>
    <t>Development costs</t>
  </si>
  <si>
    <t>Amortization of gaming subconcession</t>
  </si>
  <si>
    <t>Amortization of land use rights</t>
  </si>
  <si>
    <t>Depreciation and amortization</t>
  </si>
  <si>
    <t>Property charges and others</t>
  </si>
  <si>
    <t>Total operating costs and expenses</t>
  </si>
  <si>
    <t>OPERATING INCOME</t>
  </si>
  <si>
    <t>NON-OPERATING INCOME (EXPENSES)</t>
  </si>
  <si>
    <t>Interest income</t>
  </si>
  <si>
    <t>Interest expenses, net of capitalized interest</t>
  </si>
  <si>
    <t>Amortization of deferred financing costs</t>
  </si>
  <si>
    <t>Loan commitment and other finance fees</t>
  </si>
  <si>
    <t>Foreign exchange gain (loss), net</t>
  </si>
  <si>
    <t>Other income, net</t>
  </si>
  <si>
    <t>Loss on extinguishment of debt</t>
  </si>
  <si>
    <t>Costs associated with debt modification</t>
  </si>
  <si>
    <t>Total non-operating expenses, net</t>
  </si>
  <si>
    <t>INCOME BEFORE INCOME TAX</t>
  </si>
  <si>
    <t>INCOME TAX EXPENSE (Note 9)</t>
  </si>
  <si>
    <t>NET INCOME</t>
  </si>
  <si>
    <t>NET LOSS ATTRIBUTABLE TO NONCONTROLLING INTERESTS</t>
  </si>
  <si>
    <t>NET INCOME ATTRIBUTABLE TO MELCO CROWN ENTERTAINMENT LIMITED</t>
  </si>
  <si>
    <t>NET INCOME ATTRIBUTABLE TO MELCO CROWN ENTERTAINMENT LIMITED PER SHARE:</t>
  </si>
  <si>
    <t>Basic</t>
  </si>
  <si>
    <t>Diluted</t>
  </si>
  <si>
    <t>WEIGHTED AVERAGE SHARES USED IN NET INCOME ATTRIBUTABLE TO MELCO CROWN ENTERTAINMENT LIMITED PER SHARE CALCULATION:</t>
  </si>
  <si>
    <t>DIVIDENDS DECLARED PER SHARE</t>
  </si>
  <si>
    <t>CONDENSED CONSOLIDATED STATEMENTS OF COMPREHENSIVE INCOME - USD ($) $ in Thousands</t>
  </si>
  <si>
    <t>Statement of Comprehensive Income [Abstract]</t>
  </si>
  <si>
    <t>Net income</t>
  </si>
  <si>
    <t>Other comprehensive loss:</t>
  </si>
  <si>
    <t>Foreign currency translation adjustment</t>
  </si>
  <si>
    <t>Change in fair value of interest rate swap agreements</t>
  </si>
  <si>
    <t>Other comprehensive loss</t>
  </si>
  <si>
    <t>Total comprehensive income</t>
  </si>
  <si>
    <t>Comprehensive loss attributable to noncontrolling interests</t>
  </si>
  <si>
    <t>Comprehensive income attributable to Melco Crown Entertainment Limited</t>
  </si>
  <si>
    <t>CONDENSED CONSOLIDATED STATEMENT OF SHAREHOLDERS' EQUITY - 9 months ended Sep. 30, 2016 - USD ($) $ in Thousands</t>
  </si>
  <si>
    <t>Total</t>
  </si>
  <si>
    <t>Ordinary Shares [Member]</t>
  </si>
  <si>
    <t>Treasury Shares [Member]</t>
  </si>
  <si>
    <t>Additional Paid-in Capital [Member]</t>
  </si>
  <si>
    <t>Accumulated Other Comprehensive Losses [Member]</t>
  </si>
  <si>
    <t>Retained Earnings [Member]</t>
  </si>
  <si>
    <t>Noncontrolling Interests [Member]</t>
  </si>
  <si>
    <t>BEGINNING BALANCE at Dec. 31, 2015</t>
  </si>
  <si>
    <t>BEGINNING BALANCE (in shares) at Dec. 31, 2015</t>
  </si>
  <si>
    <t>Net income (loss) for the period</t>
  </si>
  <si>
    <t>Share-based compensation (Note 10)</t>
  </si>
  <si>
    <t>Transfer of shares purchased under trust arrangement for restricted shares vested (Note 8) (in shares)</t>
  </si>
  <si>
    <t>Transfer of shares purchased under trust arrangement for restricted shares vested (Note 8)</t>
  </si>
  <si>
    <t>Shares repurchased for retirement (Note 8) (in shares)</t>
  </si>
  <si>
    <t>Share repurchased for retirement (Note 8)</t>
  </si>
  <si>
    <t>Retirement of shares (Note 8) (in shares)</t>
  </si>
  <si>
    <t>Retirement of shares (Note 8)</t>
  </si>
  <si>
    <t>Issuance of shares for restricted shares vested (Note 8) (in shares)</t>
  </si>
  <si>
    <t>Issuance of shares for restricted shares vested (Note 8)</t>
  </si>
  <si>
    <t>Exercise of share options (Note 8) (in shares)</t>
  </si>
  <si>
    <t>Exercise of share options (Note 8)</t>
  </si>
  <si>
    <t>Transfer of property and equipment between subsidiaries</t>
  </si>
  <si>
    <t>Change in shareholding of the Philippine subsidiaries</t>
  </si>
  <si>
    <t>Dividends declared (Note 11)</t>
  </si>
  <si>
    <t>ENDING BALANCE at Sep. 30, 2016</t>
  </si>
  <si>
    <t>ENDING BALANCE (in shares) at Sep. 30, 2016</t>
  </si>
  <si>
    <t>CONDENSED CONSOLIDATED STATEMENT OF SHAREHOLDERS' EQUITY (Parenthetical) - $ / shares</t>
  </si>
  <si>
    <t>Statement of Stockholders' Equity [Abstract]</t>
  </si>
  <si>
    <t>Dividend declared per share</t>
  </si>
  <si>
    <t>CONDENSED CONSOLIDATED STATEMENTS OF CASH FLOWS - USD ($) $ in Thousands</t>
  </si>
  <si>
    <t>CASH FLOWS FROM OPERATING ACTIVITIES</t>
  </si>
  <si>
    <t>Net cash provided by operating activities</t>
  </si>
  <si>
    <t>CASH FLOWS FROM INVESTING ACTIVITIES</t>
  </si>
  <si>
    <t>Payment for capitalized construction costs</t>
  </si>
  <si>
    <t>Payment for acquisition of property and equipment</t>
  </si>
  <si>
    <t>Placement of bank deposits with original maturity over three months</t>
  </si>
  <si>
    <t>Payment for land use rights</t>
  </si>
  <si>
    <t>Deposits for acquisition of property and equipment</t>
  </si>
  <si>
    <t>Advance payments for construction costs</t>
  </si>
  <si>
    <t>Payment for entertainment production costs</t>
  </si>
  <si>
    <t>Payment for security deposit</t>
  </si>
  <si>
    <t>Escrow funds refundable to the Philippine Parties</t>
  </si>
  <si>
    <t>Proceeds from sale of property and equipment</t>
  </si>
  <si>
    <t>Changes in restricted cash</t>
  </si>
  <si>
    <t>Withdrawals of bank deposits with original maturity over three months</t>
  </si>
  <si>
    <t>Net cash provided by (used in) investing activities</t>
  </si>
  <si>
    <t>CASH FLOWS FROM FINANCING ACTIVITIES</t>
  </si>
  <si>
    <t>Repurchase of shares for retirement</t>
  </si>
  <si>
    <t>Dividends paid</t>
  </si>
  <si>
    <t>Principal payments on long-term debt</t>
  </si>
  <si>
    <t>Payment of deferred financing costs</t>
  </si>
  <si>
    <t>Purchase of shares of a subsidiary</t>
  </si>
  <si>
    <t>Principal payments on capital lease obligations</t>
  </si>
  <si>
    <t>Proceeds from long-term debt</t>
  </si>
  <si>
    <t>Proceeds from exercise of share options</t>
  </si>
  <si>
    <t>Net cash used in financing activities</t>
  </si>
  <si>
    <t>EFFECT OF FOREIGN EXCHANGE ON CASH AND CASH EQUIVALENTS</t>
  </si>
  <si>
    <t>NET INCREASE (DECREASE) IN CASH AND CASH EQUIVALENTS</t>
  </si>
  <si>
    <t>CASH AND CASH EQUIVALENTS AT BEGINNING OF PERIOD</t>
  </si>
  <si>
    <t>CASH AND CASH EQUIVALENTS AT END OF PERIOD</t>
  </si>
  <si>
    <t>SUPPLEMENTAL DISCLOSURES OF CASH FLOWS</t>
  </si>
  <si>
    <t>Cash paid for interest (net of capitalized interest)</t>
  </si>
  <si>
    <t>Cash paid for income tax (net of income tax refunds)</t>
  </si>
  <si>
    <t>NON-CASH INVESTING AND FINANCING ACTIVITIES</t>
  </si>
  <si>
    <t>Costs of property and equipment funded through accrued expenses and other current liabilities and other long-term liabilities</t>
  </si>
  <si>
    <t>Construction costs funded through accrued expenses and other current liabilities and other long-term liabilities</t>
  </si>
  <si>
    <t>Deferred financing costs funded through accrued expenses and other current liabilities</t>
  </si>
  <si>
    <t>Proceeds from sale of property and equipment offset by escrow funds refundable to the Philippine Parties</t>
  </si>
  <si>
    <t>Proceeds from sale of property and equipment unsettled and included in prepaid expenses and other current assets</t>
  </si>
  <si>
    <t>COMPANY INFORMATION</t>
  </si>
  <si>
    <t>Organization, Consolidation and Presentation of Financial Statements [Abstract]</t>
  </si>
  <si>
    <t>1. COMPANY INFORMATION
Melco Crown Entertainment Limited (the “Company”) was
incorporated in the Cayman Islands, with its American depository
shares (“ADS”) listed on the NASDAQ Global Select
Market under the symbol “MPEL” in the United States of
America and its ordinary shares listed on the Main Board of The
Stock Exchange of Hong Kong Limited (the “Hong Kong Stock
Exchange”) under the stock code of “6883” in the
Hong Kong Special Administrative Region of the People’s
Republic of China (“Hong Kong”) until 4:00 p.m. on
July 3, 2015, the date of the Company completed the voluntary
withdrawal of the listing of its ordinary shares on the Main Board
of the Hong Kong Stock Exchange.
The Company together with its subsidiaries (collectively referred
to as the “Group”) is a developer, owner and operator
of casino gaming and entertainment casino resort facilities in
Asia. The Group currently operates Altira Macau, a casino hotel
located at Taipa, the Macau Special Administrative Region of the
People’s Republic of China (“Macau”), City of
Dreams, an integrated urban casino resort located at Cotai, Macau
and Taipa Square Casino, a casino located at Taipa, Macau. The
Group’s business also includes the Mocha Clubs, which
comprise the non-casino based operations of electronic gaming
machines in Macau. The Group also majority owns and operates Studio
City, a cinematically-themed integrated entertainment, retail and
gaming resort in Cotai, Macau, which commenced operations on
October 27, 2015. In the Philippines, Melco Crown
(Philippines) Resorts Corporation (“MCP”), a
majority-owned subsidiary of the Company whose common shares are
listed on The Philippine Stock Exchange, Inc. under the stock code
of “MCP”, through MCP’s subsidiary, MCE Leisure
(Philippines) Corporation (“MCE Leisure”), currently
operates and manages City of Dreams Manila, a casino, hotel, retail
and entertainment integrated resort in the Entertainment City
complex in Manila. City of Dreams Manila commenced operations on
December 14, 2014, with a grand opening of the integrated
resort on February 2, 2015.
As of December 31, 2015, the major shareholders of the Company
were Melco International Development Limited (“Melco”),
a Hong Kong-listed company, and Crown Resorts Limited
(“Crown”), an Australian-listed corporation.
On May 9, 2016, the Company completed a repurchase of its
155,000,000 ordinary shares from a subsidiary of Crown and canceled
the repurchased shares, followed by certain changes in the
composition of the Board of Directors of the Company. Upon
completion of this transaction, Melco became the controlling
shareholder of the Company and for accounting purpose, the ultimate
holding company of the Company.</t>
  </si>
  <si>
    <t>SUMMARY OF SIGNIFICANT ACCOUNTING POLICIES</t>
  </si>
  <si>
    <t>Accounting Policies [Abstract]</t>
  </si>
  <si>
    <t>2. SUMMARY OF SIGNIFICANT ACCOUNTING
POLICIES
(a) Basis of Presentation and
Principles of Consolidation
The unaudited condensed consolidated financial statements have been
prepared in conformity with accounting principles generally
accepted in the United States of America (“U.S. GAAP”)
for interim financial reporting. The results of operations for the
nine months ended September 30, 2016 and 2015 are not
necessarily indicative of the results for the full year. The
financial information as of December 31, 2015 presented in the
unaudited condensed consolidated financial statements is derived
from the Company’s audited consolidated financial statements
as of December 31, 2015 included in Form 6-K furnished to
the U.S. Securities and Exchange Commission by the Company in
December 2016.
The accompanying unaudited condensed consolidated financial
statements should be read in conjunction with the Company’s
audited consolidated financial statements for the year ended
December 31, 2015. In the opinion of management, the
accompanying unaudited condensed consolidated financial statements
reflect all adjustments consisting only of normal recurring
adjustments, which are necessary for a fair presentation of
financial results of such periods.
The unaudited condensed consolidated financial statements include
the accounts of the Company and its subsidiaries. All intercompany
accounts and transactions have been eliminated on
consolidation.
The accompanying unaudited condensed consolidated financial
statements have been prepared using the same accounting policies as
used in the preparation of the Company’s audited consolidated
financial statements for the year ended December 31, 2015.
(b) Accounts Receivable and Credit
Risk
Financial instruments that potentially subject the Group to
concentrations of credit risk consist principally of casino
receivables. The Group issues credit in the form of markers to
approved casino customers following investigations of
creditworthiness including to its gaming promoters in Macau and the
Philippines, which receivable can be offset against commissions
payable and any other value items held by the Group to the
respective customer and for which the Group intends to set-off when
required. As of September 30, 2016 and December 31, 2015,
a substantial portion of the Group’s markers were due from
customers residing in foreign countries. Business or economic
conditions, the legal enforceability of gaming debts, or other
significant events in foreign countries could affect the
collectability of receivables from customers and gaming promoters
residing in these countries.
Accounts receivable, including casino, hotel and other receivables,
are typically non-interest bearing and are initially recorded at
cost. Accounts are written off when management deems it is probable
the receivable is uncollectible. Recoveries of accounts previously
written off are recorded when received. An estimated allowance for
doubtful debts is maintained to reduce the Group’s
receivables to their carrying amounts, which approximates fair
value. The allowance is estimated based on specific review of
customer accounts as well as management’s experience with
collection trends in the casino industry and current economic and
business conditions. Management believes that as of
September 30, 2016 and December 31, 2015, no significant
concentrations of credit risk existed for which an allowance for
doubtful debts had not already been recorded.
(c) Gaming Taxes and License
Fees
The Group is subject to taxes and license fees based on gross
gaming revenue and other metrics in the jurisdictions in which it
operates, subject to applicable jurisdictional adjustments. These
gaming taxes and license fees are determined mainly from an
assessment of the Group’s gaming revenue and are recorded as
an expense within the “Casino” line item in the
unaudited condensed consolidated statements of operations. These
taxes and license fees totaled $1,346,388 and $1,279,168 for the
nine months ended September 30, 2016 and 2015,
respectively.
(d) Net Income Attributable to Melco
Crown Entertainment Limited Per Share
Basic net income attributable to Melco Crown Entertainment Limited
per share is calculated by dividing the net income attributable to
Melco Crown Entertainment Limited by the weighted average number of
ordinary shares outstanding during the period.
Diluted net income attributable to Melco Crown Entertainment
Limited per share is calculated by dividing the net income
attributable to Melco Crown Entertainment Limited by the weighted
average number of ordinary shares outstanding during the period
adjusted to include the potentially dilutive effect of outstanding
share-based awards.
The weighted average number of ordinary and ordinary equivalent
shares used in the calculation of basic and diluted net income
attributable to Melco Crown Entertainment Limited per share
consisted of the following:
Nine Months Ended September 30,
2016 2015
Weighted average number of ordinary shares outstanding used in the
calculation of basic net income attributable to Melco Crown
Entertainment Limited per share 1,534,527,893 1,617,033,893
Incremental weighted average number of ordinary shares from assumed
vesting of restricted shares and exercise of share options using
the treasury stock method 8,113,350 10,216,018
Weighted average number of ordinary shares outstanding used in the
calculation of diluted net income attributable to Melco Crown
Entertainment Limited per share 1,542,641,243 1,627,249,911
During the nine months ended September 30, 2016 and 2015,
9,409,494 and 4,930,161 outstanding share options and 3,169,488 and
633,062 outstanding restricted shares as at September 30, 2016
and 2015, respectively, were excluded from the computation of
diluted net income attributable to Melco Crown Entertainment
Limited per share as their effect would have been
anti-dilutive.
(e) Accounting for Derivative
Instruments and Hedging Activities
The Group uses derivative financial instruments such as
floating-for-fixed interest rate swap agreements to manage its
risks associated with interest rate fluctuations in accordance with
lenders’ requirements under the Group’s Studio City
Project Facility. All derivative instruments are recognized in the
unaudited condensed consolidated financial statements at fair value
at the balance sheet date. Any changes in fair value are recorded
in the unaudited condensed consolidated statements of operations or
accumulated other comprehensive income, depending on whether the
derivative is designated and qualifies for hedge accounting, the
type of hedge transaction and the effectiveness of the hedge.
(f) Comprehensive Income and
Accumulated Other Comprehensive Losses
Comprehensive income includes net income, foreign currency
translation adjustment and change in fair value of interest rate
swap agreements and is reported in the unaudited condensed
consolidated statements of comprehensive income.
As of September 30, 2016 and December 31, 2015, the
Group’s accumulated other comprehensive losses consisted of
the following:
September 30,
December 31,
2016 2015
Foreign currency translation adjustment $ (23,246 ) $ (21,897 )
Change in the fair value of interest rate swap agreements (2 ) (37 )
$ (23,248 ) $ (21,934 )
(g) Recent Changes in Accounting
Standards
Newly Adopted Accounting Pronouncements:
In January 2015, the Financial Accounting Standards Board
(“FASB”) issued a new pronouncement which eliminates
from U.S. GAAP the concept of an extraordinary item, which is an
event or transaction that is both unusual in nature and
infrequently occurring. As a result of the amendment, an entity
will no longer segregate an extraordinary item from the results of
ordinary operations; separately present an extraordinary item on
its income statement, net of tax, after income from continuing
operations; or disclose income taxes and earnings-per-share data
applicable to an extraordinary item. The adoption of this guidance
was effective for the Group as of January 1, 2016 and did not
have a material impact on the Group’s unaudited condensed
consolidated financial statements.
In April 2015, the FASB issued an accounting standard update that
requires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In August 2015, the FASB issued an accounting standard update which
clarifies that the guidance issued in April 2015 is not required to
be applied to line-of-credit arrangements. The debt issuance costs
related to line-of-credit arrangements shall be continue to be
presented as an asset and subsequently amortize the deferred debt
issuance costs ratably over the term of the arrangement. The
guidance was effective as of January 1, 2016 and the Group
adopted the new guidance on a retrospective basis. As a result,
debt issuance costs of $143,804 related to the Group’s
non-current portion of long-term debt (excluding revolving credit
facilities) were reclassified from deferred financing costs, net to
a direct reduction of the long-term debt, net; debt issuance costs
of $3,669 related to the Group’s current portion of long-term
debt (excluding revolving credit facilities) were reclassified from
deferred financing costs, net to a direct reduction of the current
portion of long-term debt, net; and debt insurance costs of $32,335
related to the Group’s revolving credit facilities were
reclassified from deferred financing costs, net to long term
prepayments, deposits and other assets in the accompanying
unaudited condensed consolidated balance sheet as of
December 31, 2015.
Recent Accounting Pronouncements Not Yet Adopted:
In May 2014, the FASB issued an accounting standard update which
outlines a single comprehensive model for entities to use in
accounting for revenue arising from contracts with customers and
supersedes most current revenue recognition guidance, including
industry-specific guidance. The core principal of this new revenue
recognition model is that an entity should recognize revenue to
depict the transfer of promised goods or services to customers in
an amount that reflects the consideration for which the entity
expects to be entitled in exchange for those goods or services.
This update also requires enhanced disclosures regarding the
nature, amount, timing, and uncertainty of revenue and cash flows
arising from an entity’s contracts with customers. In August
2015, the FASB issued an accounting standard update which defers
the effective date of the new revenue recognition accounting
guidance by one year, to annual periods beginning after
December 15, 2017, and early adoption is permitted for annual
periods beginning after December 15, 2016. From March 2016
through May 2016, the FASB issued accounting standard updates which
amend and further clarify the new revenue guidance such as
reporting revenue as a principal versus agent, identifying
performance obligations, accounting for intellectual property
licenses, assessing collectability and presentation of sales taxes.
The guidance can be applied either retrospectively to each period
presented or as a cumulative-effect adjustment as of the date of
adoption. Management is currently assessing the potential impact of
adopting this guidance on the Group’s unaudited condensed
consolidated financial statements.
In August 2016, the FASB issued an accounting standard update which
amends the guidance on the classification of certain cash receipts
and payments in the statement of cash flows. The guidance is
effective for interim and fiscal years beginning after December 15,
2017, with early adoption is permitted. The guidance should be
applied retrospectively. The adoption of this guidance is not
expected to have a material impact on the Group’s unaudited
condensed consolidated financial statements.
In October, 2016, the FASB issued an accounting standard update
which improve the accounting for the income tax consequences of
intra-entity transfers of assets other than inventory. This
guidance removes the prohibition on the immediate recognition of
the current and deferred income tax effects of intra-entity
transfers of assets other than inventory, and requires an entity to
recognize the income tax consequences of an intra-entity transfer
of an asset other than inventory when the transfer occurs. The
guidance is effective for fiscals years beginning after December
15, 2017, with early adoption permitted. The guidance should be
applied at the beginning of the period of adoption using a modified
retrospective approach. Management is currently assessing the
potential impact of adopting this guidance on the Group’s
unaudited condensed consolidated financial statements.
In November 2016, the FASB issued an accounting standard update
which amends and clarifies the guidance on the classification and
presentation of restricted cash in the statement of cash flows. The
guidance requires that a statement of cash flows explain the change
during the period in the total of cash, cash equivalents,
restricted cash and restricted cash equivalents. Accordingly,
restricted cash and restricted cash equivalents should be included
with cash and cash equivalents when reconciling the
beginning-of-period and end-of-period total amounts shown on the
statement of cash flows. The guidance is effective for fiscals
years beginning after December 15, 2017, with early adoption
permitted. The guidance should be applied retrospectively to all
prior periods. The adoption of this guidance will impact the
presentation and classification of restricted cash in the
Group’s unaudited condensed consolidated statements of cash
flows.</t>
  </si>
  <si>
    <t>ACCOUNTS RECEIVABLE, NET</t>
  </si>
  <si>
    <t>Receivables [Abstract]</t>
  </si>
  <si>
    <t>3. ACCOUNTS RECEIVABLE, NET
Components of accounts receivable, net are as follows:
September 30,
December 31,
2016 2015
Casino $ 435,927 $ 466,259
Hotel 3,000 8,427
Other 5,323 7,698
Sub-total 444,250 482,384
Less: allowance for doubtful debts (254,943 ) (210,757 )
$ 189,307 $ 271,627
During the nine months ended September 30, 2016 and 2015, the
Group has provided allowance for doubtful debts, net of recoveries
of $51,797 and $26,806 and has directly written off accounts
receivable of $3,039 and $129, respectively.</t>
  </si>
  <si>
    <t>PROPERTY AND EQUIPMENT, NET</t>
  </si>
  <si>
    <t>Property, Plant and Equipment [Abstract]</t>
  </si>
  <si>
    <t>4. PROPERTY AND EQUIPMENT,
NET
September 30,
December 31,
2016 2015
Cost
Buildings $ 5,148,548 $ 4,944,672
Furniture, fixtures and equipment 897,495 885,724
Leasehold improvements 760,146 775,422
Plant and gaming machinery 226,893 228,591
Transportation 87,370 88,590
Construction in progress 631,211 563,720
Sub-total 7,751,663 7,486,719
Less: accumulated depreciation and amortization (2,037,642 ) (1,726,490 )
Property and equipment, net $ 5,714,021 $ 5,760,229</t>
  </si>
  <si>
    <t>ACCRUED EXPENSES AND OTHER CURRENT LIABILITIES</t>
  </si>
  <si>
    <t>Payables and Accruals [Abstract]</t>
  </si>
  <si>
    <t>5. ACCRUED EXPENSES AND OTHER CURRENT
LIABILITIES
September 30,
December 31,
2016 2015
Outstanding gaming chips and tokens $ 462,689 $ 184,223
Staff cost accruals 182,150 123,978
Gaming tax accruals 180,091 185,223
Construction costs payables 160,168 189,592
Customer deposits and ticket sales 117,582 83,265
Operating expense and other accruals and liabilities 116,889 143,318
Property and equipment payables 47,273 87,291
Interest expenses payable 33,071 32,755
Escrow funds refundable to the Philippine Parties
— 23,417
Land use rights payable
— 3,788
$ 1,299,913 $ 1,056,850</t>
  </si>
  <si>
    <t>LONG-TERM DEBT, NET</t>
  </si>
  <si>
    <t>Debt Disclosure [Abstract]</t>
  </si>
  <si>
    <t>6. LONG-TERM DEBT, NET
Long-term debt, net consisted of the following:
September 30,
December 31,
2016 2015
Studio City Project Facility (net of unamortized deferred financing
costs of $32,948 and $51,845 as of September 30, 2016 and
December 31, 2015, respectively) $ 1,223,871 $ 1,243,844
2013 Senior Notes (net of unamortized deferred financing costs of
$55,452 and $63,486 as of September 30, 2016 and
December 31, 2015, respectively) 944,548 936,514
Studio City Notes (net of unamortized deferred financing costs of
$13,218 and $15,129 as of September 30, 2016 and
December 31, 2015, respectively) 811,782 809,871
2015 Credit Facilities (net of unamortized deferred financing costs
of $10,473 and $12,399 as of September 30, 2016 and
December 31, 2015, respectively) 479,533 488,886
Philippine Notes (net of unamortized deferred financing costs of
$3,491 and $4,614 as of September 30, 2016 and
December 31, 2015, respectively) 307,345 313,412
Aircraft Term Loan 18,092 22,705
3,785,171 3,815,232
Current portion of long-term debt (net of unamortized deferred
financing costs of $2,765 and $3,669 as of September 30, 2016
and December 31, 2015, respectively) (117,393 ) (102,836 )
$ 3,667,778 $ 3,712,396
During the nine months ended September 30, 2016, there is no
significant change to the terms of the long-term debt as disclosed
in the Company’s audited consolidated financial statements as
of December 31, 2015, except for the following:
2015 Credit Facilities
During the nine months ended September 30, 2016, the Group
repaid HK$87,750,000 (equivalent to $11,279) of the term loan
facility under the 2015 Credit Facilities according to the
quarterly amortization schedule. As of September 30, 2016, the
entire revolving credit facility under the 2015 credit facilities
of HK$9,750,000,000 (equivalent to $1,250,000 based on exchange
rate on transaction date) remains available for future
drawdown.
Studio City Project Facility
During the nine months ended September 30, 2016, the Group
repaid HK$302,413,800 (equivalent to $38,870) of the term loan
facility under the Studio City Project Facility according to the
quarterly amortization schedule. As of September 30, 2016, the
entire revolving credit facility under the Studio City Project
Facility of HK$775,420,000 (equivalent to $99,668) remains
available for future drawdown, subject to satisfaction of certain
conditions precedent.
On November 30, 2016, the term loan facility under the Studio City
Project Facility was repaid in full through the net proceeds from
the issuance of senior secured notes and cash on hand, as described
in Note 15. Accordingly, $84,518 of the current portion of
long-term debt (net of unamortized deferred financing costs) was
refinanced on a long-term basis and has been excluded from current
liabilities as of September 30, 2016. The remaining current
portion of long-term debt (net of unamortized deferred financing
costs) of $66,889 as of September 30, 2016 represented the
obligation that settled with cash on hand.
Philippine Credit Facility
The Philippine Credit Facility availability period was extended
from August 31, 2016 to November 29, 2016 in September 2016 and
further extended to February 28, 2017 in December 2016.
Total interest on long-term debt consisted of the following:
Nine Months Ended September 30,
2016
2015
Interest for Studio City Notes $ 52,594 $ 52,594
Interest for Studio City Project Facility 46,274 45,930
Interest for 2013 Senior Notes 37,500 37,500
Interest for Philippine Notes 14,934 15,580
Interest for 2015 Credit Facilities 5,735 2,557
Interest for Aircraft Term Loan 550 630
Interest for 2011 Credit Facilities
— 3,768
157,587 158,559
Interest capitalized (21,162 ) (113,881 )
$ 136,425 $ 44,678
During the nine months ended September 30, 2016 and 2015, the
Group’s average borrowing rates were approximately 5.31% and
5.41% per annum, respectively.</t>
  </si>
  <si>
    <t>FAIR VALUE MEASUREMENTS</t>
  </si>
  <si>
    <t>Fair Value Disclosures [Abstract]</t>
  </si>
  <si>
    <t>7. FAIR VALUE MEASUREMENTS
The carrying values of cash and cash equivalents, bank deposits
with original maturity over three months and restricted cash
approximated fair value and are classified as level 1 in the fair
value hierarchy. The carrying values of long-term deposits,
long-term receivables and other long-term liabilities approximated
fair value and are classified as level 2 in the fair value
hierarchy. The estimated fair value of long-term debt as of
September 30, 2016 and December 31, 2015, which included the Studio
City Project Facility, the 2013 Senior Notes, the Studio City
Notes, the 2015 Credit Facilities, the Philippine Notes and the
Aircraft Term Loan, were approximately $3,939,712 and $3,855,538,
respectively, as compared to its carrying value, excluding
unamortized deferred financing costs, of $3,900,753 and $3,962,705,
respectively. Fair value was estimated using quoted market prices
and was classified as level 1 in the fair value hierarchy for the
2013 Senior Notes and the Studio City Notes. Fair values for the
Studio City Project Facility, the 2015 Credit Facilities, the
Philippine Notes and the Aircraft Term Loan approximated the
carrying values as the instruments carried either variable interest
rates or the fixed interest rate approximated the market rate and
were classified as level 2 in the fair value hierarchy.
Additionally, the carrying value of land use rights payable
approximated fair value as the instruments carried the fixed
interest rate approximated the market rate and was classified as
level 2 in the fair value hierarchy.
As of September 30, 2016, the Group did not have any non-financial
assets or liabilities that are recognized or disclosed at fair
value in the unaudited condensed consolidated financial
statements.
The Group’s financial assets and liabilities recorded at fair
value have been categorized based upon the fair value in accordance
with the accounting standards. As of September 30, 2016, the
interest rate swap agreements carried at fair value and the fair
value of these interest rate swap agreements approximated the
amounts the Group would pay if these contracts were settled at the
respective valuation dates. Fair value is estimated based on a
standard valuation model that projects future cash flows and
discounts those future cash flows to a present value using
market-based observable inputs such as interest rate yields. Since
significant observable inputs are used in the valuation model, the
interest rate swap arrangements represented a level 2 measurement
in the fair value hierarchy.</t>
  </si>
  <si>
    <t>CAPITAL STRUCTURE</t>
  </si>
  <si>
    <t>Text Block [Abstract]</t>
  </si>
  <si>
    <t>8. CAPITAL STRUCTURE
Ordinary and Treasury Shares
The Company’s treasury shares represent i) new
shares issued by the Company and held by the depository bank to
facilitate the administration and operations of the Company’s
share incentive plans, and are to be delivered to the Directors,
eligible employees and consultants on the vesting of restricted
shares and upon the exercise of share options; ii) the shares
purchased under a trust arrangement for the benefit of certain
beneficiaries who are awardees under the 2011 Share Incentive Plan
and held by a trustee to facilitate the future vesting of
restricted shares in selected Directors, employees and consultants
under the 2011 Share Incentive Plan; and iii) the shares
repurchased by the Company under the 2015 Stock Repurchase Program
(as described below) pending for retirement.
New Shares Issued by the Company
During the nine months ended September 30,
2016, no ordinary share was issued by the Company to its depository
bank for future vesting of restricted shares and exercise of share
options. The Company issued 303,318 of these ordinary shares upon
vesting of restricted shares; and 197,682 of these ordinary shares
upon exercise of share options during the nine months ended
September 30, 2016. As of September 30, 2016 and
December 31, 2015, the Company had a balance of 12,416,017 and
12,917,017 newly issued ordinary shares which continue to be held
by the Company for future issuance upon vesting of restricted
shares and exercise of share options, respectively.
Shares Purchased under a Trust
Arrangement
On May 15, 2013, the Board of Directors of the
Company authorized a trustee to purchase the Company’s ADSs
from the open market for the purpose of satisfying its obligation
to deliver ADSs under its 2011 Share Incentive Plan (“Share
Purchase Program”). Under the Share Purchase Program,
the trustee was authorized to purchase ADSs from the open market at
the price ranges to be determined by the Company’s management
from time to time. The purchased ADSs were to be delivered to the
Directors, eligible employees and consultants upon vesting of the
restricted shares. Following the delisting of the Company from
the Hong Kong Stock Exchange in July 2015, the Company
terminated the trust and the trustee approved the termination on
April 26, 2016. The securities in the account maintained with
the trustee were transferred back to the Company for future
vesting.
As of December 31, 2015, the shares purchased
under the trust arrangement had a balance of 18,213 ordinary
shares. During the nine months ended September 30, 2016, the
remaining 18,213 ordinary shares previously purchased under the
trust arrangement were delivered to Directors and eligible
employees upon vesting of restricted shares.
Shares Repurchased for Retirement
On May 20, 2015, the Board of Directors of the
Company authorized the repurchase of the Company’s ADSs of up
to an aggregate of $500,000 under a stock repurchase program (the
“2015 Stock Repurchase Program”) for shares retirement.
Under the 2015 Stock Repurchase Program, the Company was authorized
to repurchase ADSs from the open market at the price ranges
determined by the Company’s management from time to
time. Upon the conclusion of the annual general meeting of the
Company held on May 18, 2016, the 2015 Stock Repurchase Program
expired. During the nine months ended September 30, 2016, no
ordinary share was repurchased and retired under the 2015 Stock
Repurchase Program. As of September 30, 2016 and
December 31, 2015, there was no outstanding repurchased
ordinary shares pending future retirement, respectively.
On May 9, 2016, the Company completed a repurchase
of 155,000,000 of its ordinary shares (equivalent to 51,666,666
ADSs) from a subsidiary of Crown for an aggregate purchase price of
$800,839, at an average market price of $15.50 per ADS or $5.1667
per share. Following the completion of this share repurchase, the
155,000,000 repurchased shares were canceled. The total cost for
these repurchased shares, which comprised the purchase price and
all incidental expenses, amounted to $803,171 was accounted for as
cost for treasury shares for the nine months ended September 30,
2016.
As of September 30, 2016 and December 31,
2015, the Company had 1,475,924,523 and 1,630,924,523 issued
ordinary shares, and 12,416,017 and 12,935,230 treasury shares,
with 1,463,508,506 and 1,617,989,293 issued ordinary shares
outstanding, respectively.</t>
  </si>
  <si>
    <t>INCOME TAXES</t>
  </si>
  <si>
    <t>Income Tax Disclosure [Abstract]</t>
  </si>
  <si>
    <t>9. INCOME TAXES
The income tax expense consisted of:
Nine Months Ended September 30,
2016
2015
Income tax expense - current:
Macau Complementary Tax $ 1,730 $ 399
Lump sum in lieu of Macau Complementary Tax on dividend 2,096 2,096
Hong Kong Profits Tax 809 849
Income tax in other jurisdictions 28 253
Sub-total 4,663 3,597
Under (over) provision of income tax in prior period:
Macau Complementary Tax
— (259 )
Hong Kong Profits Tax 40 (4 )
Income tax in other jurisdictions (4 ) (5 )
Sub-total 36 (268 )
Income tax (benefit) expense - deferred:
Macau Complementary Tax (1,008 ) (3,096 )
Hong Kong Profits Tax (38 ) 7
Income tax in other jurisdictions 363 525
Sub-total (683 ) (2,564 )
Total income tax expense $ 4,016 $ 765
The Company and certain of its subsidiaries are exempt from tax in
the Cayman Islands or British Virgin Islands, where they are
incorporated, however, the Company is subject to Hong Kong Profits
Tax on profits from its activities conducted in Hong Kong. Certain
subsidiaries incorporated or conducting businesses in Hong Kong,
Macau, the Philippines and other jurisdictions are subject to Hong
Kong Profits Tax, Macau Complementary Tax, income tax in the
Philippines and other jurisdictions, respectively, during the nine
months ended September 30, 2016 and 2015.
Macau Complementary Tax, Hong Kong Profits Tax and the Philippines
income tax have been provided at 12%, 16.5% and 30% on the
estimated taxable income earned in or derived from Macau, Hong Kong
and the Philippines, respectively, during the nine months ended
September 30, 2016 and 2015, if applicable. Income tax in
other jurisdictions for the nine months ended September 30,
2016 and 2015 were provided mainly for the profits of the
representative offices and branches set up by a subsidiary of the
Company in the region where they operate.
Melco Crown (Macau) Limited (“Melco Crown Macau”) has
been exempted from Macau Complementary Tax on profits generated by
gaming operations for five years commencing from 2007 to 2011
pursuant to the approval notice issued by the Macau Government
dated June 7, 2007, and continues to benefit from this
exemption for another five years from 2012 to 2016 pursuant to the
approval notice issued by the Macau Government in April 2011, and
further benefit from this exemption for another five years from
2017 to 2021 pursuant to the approval notice issued by the Macau
Government in September 2016. Pursuant to a notice issued by the
Macau Government dated January 12, 2015, one of the
Company’s subsidiaries in Macau has also been exempted from
Macau Complementary Tax on profits generated from income received
from Melco Crown Macau until 2016, to the extent that such income
is derived from Studio City gaming operations, coinciding with
Melco Crown Macau’s exemption from Macau Complementary
Tax. The Company’s subsidiary has also applied for an
additional 5-year exemption from Macau Complementary Tax on profits
generated from income received from Melco Crown Macau, to the
extent that such income is derived from Studio City gaming
operations. Such application is being reviewed by the Macau
Government. The dividend distributions of such subsidiary to its
shareholders continue to be subject to Macau Complementary Tax. The
non-gaming profits of Melco Crown Macau and the Company’s
subsidiary in Macau remain subject to the Macau Complementary Tax
and Melco Crown Macau’s casino revenues remain subject to the
Macau special gaming tax and other levies in accordance with its
gaming subconcession agreement.
In 2013, Melco Crown Macau made an application to the Macau
Government for a tax concession arrangement for its shareholders.
Pursuant to the proposed terms issued by the Macau Government in
December 2013 which was accepted by Melco Crown Macau in January
2014, an annual lump sum amount of MOP22,400,000 (equivalent to
$2,795) is payable by Melco Crown Macau to the Macau Government,
effective retroactively from 2012 through 2016, coinciding with the
5-year extension of the tax holiday as mentioned above, as payments
in lieu of Macau Complementary Tax otherwise due by the
shareholders of Melco Crown Macau on dividend distributions from
gaming profits. Such annual lump sum tax payments are required
regardless of whether dividends are actually distributed or whether
Melco Crown Macau has distributable profits in the relevant year.
Melco Crown Macau has also applied for an additional 5-year
extension for the tax concession arrangement. Such application is
being reviewed by the Macau Government.
The casino operations of MCE Leisure, the operator of City of
Dreams Manila, were previously subject to corporate income tax at
the rate of 30% based on an April 2013 Revenue Memorandum Circular
issued by the Bureau of Internal Revenue (“BIR”). On
August 10, 2016, the Supreme Court of the Philippines
(“SC”) found in the case of Bloomberry Resorts and
Hotels, Inc. vs. the BIR, G. R. No. 212530 that all contractees and
licensees of the Philippine Amusement and Gaming Corporation
(“PAGCOR”), shall be exempted from all other taxes,
including corporate income tax realized from the casino operations,
upon payment of the 5% franchise tax. The BIR subsequently filed a
Motion for Reconsideration of the said decision which is pending
with the SC. If the SC decision is confirmed, MCE Leisure’s
gaming operations should be exempt from corporate income tax among
other taxes provided the 5% franchise tax is paid as outlined in
the SC decision.
The effective tax rates for the nine months ended
September 30, 2016 and 2015 were 7.4% and 4.3%, respectively.
Such rates differ from the statutory Macau Complementary Tax rate
of 12% primarily due to the effect of profits generated by gaming
operations exempted from Macau Complementary Tax, the effect of
change in valuation allowance, the effect of different tax rates of
subsidiaries operating in other jurisdictions and the effect of
expenses for which no income tax benefit is receivable for the nine
months ended September 30, 2016 and 2015.</t>
  </si>
  <si>
    <t>SHARE-BASED COMPENSATION</t>
  </si>
  <si>
    <t>Disclosure of Compensation Related Costs, Share-based Payments [Abstract]</t>
  </si>
  <si>
    <t>10. SHARE-BASED COMPENSATION
2006 Share Incentive Plan
Share Options
A summary of share options activity under the 2006 Share Incentive
Plan as of September 30, 2016, and changes during the nine
months ended September 30, 2016 are presented below:
Weighted
Number Average
of Share Exercise
Options Price per Share
Outstanding as at January 1, 2016 11,657,403 $ 1.61
Exercised (162,372 ) 1.81
Outstanding as at September 30, 2016 11,495,031 $ 1.60
Exercisable as at September 30, 2016 11,495,031 $ 1.60
As of September 30, 2016, there was no unrecognized
compensation costs related to share options under the 2006 Share
Incentive Plan.
Restricted Shares
As of September 30, 2016, there was no unvested restricted
shares and no unrecognized compensation costs related to restricted
shares under the 2006 Share Incentive Plan.
2011 Share Incentive Plan
Share Options
On March 18, 2016, the Board of Directors of the Company
approved a modification to lower the exercise prices and extend the
vesting schedules of certain outstanding underwater share options
held by active employees as of March 18, 2016. Share options
eligible for modification were those that were granted during the
years ended December 2015, 2014 and 2013 under the 2011 Share
Incentive Plan, including those unvested, or vested but not
exercised. A total of 4,572,234 eligible share options were
modified with exercise price of $17.27 per ADS or $5.7567 per
share, which was the closing price of the Company’s ADS
trading on the NASDAQ Global Select Market at the date of
modification. The vesting period for the relevant share options
(including certain vested share options) was extended as part of
the modification. The number of the Company’s ordinary share
subject to the modified share options and the expiration dates of
such modified share options will remain the same as the original
share options. A total incremental share-based compensation expense
resulting from the modification was approximately $689,
representing the excess of the fair value of the modified share
options, using Black-Scholes valuation model, over the fair value
of the share options immediately before its modification. The
incremental share-based compensation expense is being recognized on
a straight-line basis over a new vesting period of three years from
the date of modification. The significant weighted average
assumptions used to determine the fair value of the modified share
options includes expected dividend of 1%, expected stock price
volatility of 45.8%, risk-free interest rate of 1.31% and expected
average life of 5.6 years.
The Group granted share options to certain personnel under the 2011
Share Incentive Plan during the nine months ended
September 30, 2016, with the exercise price for share options
granted determined at the market closing price of the
Company’s ADS trading on the NASDAQ Global Select Market at
the date of grant. These share options became exercisable over
vesting periods of three years. The share options granted expire 10
years from the date of grant.
The Group uses the Black-Scholes valuation model to determine the
estimated fair value for each share option granted, with highly
subjective assumptions, changes in which could materially affect
the estimated fair value. Dividend yield is based on the estimate
of annual dividends expected to be paid at the time of grant.
Expected volatility is based on the historical volatility of the
Company’s ADS trading on the NASDAQ Global Select Market.
Expected term is based upon the vesting term or the historical of
expected term of publicly traded companies. The risk-free interest
rate used for each period presented is based on the United States
of America Treasury yield curve at the time of grant for the period
equal to the expected term.
The fair value of share options granted during the nine months
ended September 30, 2016 was estimated at the date of grant using
the following weighted average assumptions:
Expected dividend yield 1.00 %
Expected stock price volatility 46.00 %
Risk-free interest rate 1.44 %
Expected average life of options (years) 5.6
A summary of share options activity under the 2011 Share Incentive
Plan as of September 30, 2016, and changes during the nine
months ended September 30, 2016 are presented below:
Weighted
Number Average
of Share Exercise
Options Price per Share
Outstanding as at January 1, 2016 6,272,967 $ 7.98
Granted 4,759,686 5.76
Granted under modification 4,572,234 5.76
Exercised (35,310 ) 4.70
Forfeited (195,996 ) 8.00
Cancelled under modification (4,572,234 ) 9.02
Expired (52,773 ) 8.42
Outstanding as at September 30, 2016 10,748,574 $ 5.61
Exercisable as at September 30, 2016 1,458,777 $ 4.70
The weighted average fair value of share options granted under the
2011 Share Incentive Plan during the nine months ended
September 30, 2016 was $2.29. As of September 30, 2016,
there was $16,338 unrecognized compensation costs related to share
options under the 2011 Share Incentive Plan and the costs were
expected to be recognized over a weighted average period of 2.46
years.
Restricted Shares
The Group has also granted restricted shares to certain personnel
under the 2011 Share Incentive Plan during the nine months ended
September 30, 2016. These restricted shares have vesting
periods of three years. The grant date fair value is determined
with reference to the market closing price of the Company’s
ADS trading on the NASDAQ Global Select Market at the date of
grant.
A summary of restricted shares activity under the 2011 Share
Incentive Plan as of September 30, 2016, and changes during
the nine months ended September 30, 2016 are presented
below:
Number of Weighted
Restricted Average Grant
Shares Date Fair Value
Unvested at January 1, 2016 2,234,690 $ 8.80
Granted 3,064,512 5.76
Vested (321,531 ) 8.56
Forfeited (117,315 ) 7.28
Unvested at September 30, 2016 4,860,356 $ 6.93
The total fair value at the date of grant of the restricted shares
under the 2011 Share Incentive Plan vested during the nine months
ended September 30, 2016 were $17,641. As of
September 30, 2016, there was $20,375 of unrecognized
compensation costs related to restricted shares under the 2011
Share Incentive Plan and the costs were expected to be recognized
over a weighted average period of 2.10 years.
MCP Share Incentive Plan
Share Options
A summary of share options activity under the MCP Share Incentive
Plan as of September 30, 2016, and changes during the nine
months ended September 30, 2016 are presented below:
Weighted
Number Average
of Share Exercise
Options Price per Share
Outstanding as at January 1, 2016 124,710,632 $ 0.17
Forfeited (6,402,297 ) 0.20
Expired (6,296,205 ) 0.18
Outstanding as at September 30, 2016 112,012,130 $ 0.17
Exercisable as at September 30, 2016 103,683,107 $ 0.17
As of September 30, 2016, there was $281 unrecognized
compensation costs related to share options under the MCP Share
Incentive Plan and the costs were expected to be recognized over a
weighted average period of 1.47 years.
On August 2, 2016, the board of MCP approved a proposal to
allow for an option exchange program, designed to provide the
eligible personnel an opportunity to exchange certain outstanding
underwater share options for new restricted shares to be granted.
Share options eligible for exchange were those that were granted
during the years ended December 31, 2013 and 2014 under the
MCP Share Incentive Plan. The approval of the option exchange
program from the Philippine Securities and Exchange Commission was
obtained by MCP on September 30, 2016. The exchange was
subject to the eligible personnel’s consent and became
effective on October 21, 2016, which was the deadline for
acceptance of the exchange by the eligible personnel.
Restricted Shares
A summary of restricted shares activity under the MCP Share
Incentive Plan as of September 30, 2016, and changes during
the nine months ended September 30, 2016 are presented
below:
Weighted
Number of Average
Restricted Grant Date
Shares Fair Value
Unvested as at January 1, 2016 28,531,215 $ 0.17
Vested (18,692,234 ) 0.18
Forfeited (3,027,736 ) 0.22
Unvested as at September 30, 2016 6,811,245 $ 0.12
As of September 30, 2016, there was $602 unrecognized
compensation costs related to restricted shares under the MCP Share
Incentive Plan and the costs were expected to be recognized over a
weighted average period of 1.35 years.
The impact of share options and restricted shares for the Group for
the nine months ended September 30, 2016 and 2015 recognized
in the unaudited condensed consolidated financial statements is as
follows:
Nine Months Ended September 30,
2016
2015
2011 Share Incentive Plan
Share options $ 4,809 $ 4,940
Restricted shares 7,970 5,408
Sub-total 12,779 10,348
MCP Share Incentive Plan
Share options 826 2,421
Restricted shares 1,143 2,855
Sub-total 1,969 5,276
Total share-based compensation expenses recognized in general and
administrative expenses $ 14,748 $ 15,624</t>
  </si>
  <si>
    <t>DIVIDENDS</t>
  </si>
  <si>
    <t>Condensed Financial Information of Parent Company Only Disclosure [Abstract]</t>
  </si>
  <si>
    <t>11. DIVIDENDS
On March 16, 2016, the Company paid a special dividend of
$0.2146 per share and recorded $108,639 and $238,586 as a
distribution against share premium and retained earnings,
respectively. On May 31, 2016 and August 31, 2016, the
Company paid quarterly dividends of $0.0073 and $0.0063 per share,
respectively. During the nine months ended September 30, 2016,
the Company recorded $19,903 as a distribution against retained
earnings.
The total amount of special and quarterly dividends of $367,128
were paid during the nine months ended September 30, 2016.
On November 3, 2016, a quarterly dividend of $0.0126 per share
was declared by the Board of Directors of the Company and was paid
on November 30, 2016 to the shareholders of records as of
November 15, 2016.</t>
  </si>
  <si>
    <t>COMMITMENTS AND CONTINGENCIES</t>
  </si>
  <si>
    <t>Commitments and Contingencies Disclosure [Abstract]</t>
  </si>
  <si>
    <t>12. COMMITMENTS AND
CONTINGENCIES
(a) Capital Commitments
As of September 30, 2016, the Group had capital commitments
contracted for but not incurred mainly for the construction and
acquisition of property and equipment for Studio City, City of
Dreams Manila and City of Dreams totaling $112,359 including
advance payments for construction costs of $8,355.
(b) Other Commitments
Regular/Provisional License
On August 10, 2016, the SC issued its decision in the case of
Bloomberry Resorts and Hotels, Inc. vs. the BIR, G. R.
No. 212530 in the favor of Bloomberry Resorts and Hotels, Inc.
Accordingly, the SC ruled that Bloomberry Resorts and Hotels, Inc.,
as a licensee of PAGCOR, should be exempt from tax, income or
otherwise, as well as exempt from any form of charges, fees, levies
of whatever nature, whether national or local, except a 5%
franchise tax on the gross revenue or earnings derived by PAGCOR on
its operations under the franchise. On August 15, 2016, PAGCOR
discontinued the temporary license fee reallocation which allowed
the licensees under the regular license for the establishment and
operation of City of Dreams Manila to reallocate 10% of the license
fees for payment of corporate income taxes. The BIR subsequently
filed a Motion for Reconsideration of the said decision which is
currently pending with the SC.
For the nine months ended September 30, 2016, other than the
discontinuation of the reallocation of the 10% of the license fees
by PAGCOR as mentioned above, there is no significant change to the
terms of other commitments as disclosed in the Company’s
audited consolidated financial statements as of December 31,
2015.
(c) Guarantees
As of September 30, 2016, there is no significant change to
the guarantees as disclosed in the Company’s audited
consolidated financial statements as of December 31, 2015,
except for the amount of trade credit facility being utilized as
disclosed below.
Trade Credit Facility
In October 2013, Studio City Developments Limited, a subsidiary of
the Company, entered into a trade credit facility of HK$200,000,000
(equivalent to $25,707) (“Trade Credit Facility”) with
a bank to meet certain payment obligations of the Studio City
project. The Trade Credit Facility is available until
August 31, 2017 and guaranteed by Studio City Company Limited
(“Studio City Company”). As of September 30, 2016,
approximately $643 of the Trade Credit Facility had been
utilized.
(d) Litigation
As of September 30, 2016, the Group is a party to certain
other legal proceedings which relate to matters arising out of the
ordinary course of its business. Management believes that the
outcome of such proceedings would have no material impact on the
Group’s financial statements as a whole.</t>
  </si>
  <si>
    <t>RELATED PARTY TRANSACTIONS</t>
  </si>
  <si>
    <t>Related Party Transactions [Abstract]</t>
  </si>
  <si>
    <t>13. RELATED PARTY
TRANSACTIONS
During the nine months ended September 30, 2016 and 2015, the
Group entered into the following significant related party
transactions:
Nine Months Ended September 30,
Related companies
Nature of transactions
2016
2015
Transactions with affiliated companies
Crown’s subsidiaries and its associated company Consultancy fee expense $ 411 $ 355
Purchase of property and equipment 138 32
Software license fee expense 234 234
Management fee expense 625
—
Lisboa Holdings Limited (“Lisboa”) (1) Office rental expense 1,094 1,231
Melco’s subsidiaries Consultancy fee expense 411 354
Purchase of property and equipment 315 4,716
Service fee expense (2) 474 559
Other service fee income 1,023 523
Shun Tak Holdings Limited and its subsidiary and associated company
(collectively referred to as the “Shun Tak
Group”) (1) Office rental expense
— 179
Traveling expense (3) 2,973 2,864
Advertising and promotional expense 210
—
Sky Shuttle Helicopters
Limited (“Sky Shuttle”) (1) Traveling expense 583 697
Sociedade de Jogos de
Macau S.A. (“SJM”) (1) Traveling expense (3) 262 306
Sociedade de Turismo e Diversões de Macau, S.A. and its
subsidiaries (collectively referred to as the “STDM
Group”) (1) Office rental expense 1,088 1,088
Service fee expense 134 149
New Cotai, LLC (4) Consultancy fee expense 128
—
Notes
(1) Companies in which a
relative/relatives of Mr. Lawrence Yau Lung Ho, the
Company’s Chief Executive Officer, has/have beneficial
interests.
(2) The amounts mainly represent the
Company’s reimbursement to Melco’s subsidiary for
service fees incurred on its behalf for rental, office
administration, travel and security coverage for the operation of
the office of the Company’s Chief Executive Officer.
(3) Traveling expenses including ferry
and hotel accommodation services within Hong Kong and Macau.
(4) New Cotai, LLC is a noncontrolling
shareholder who owns 40% interests in Studio City International
Holdings Limited, a majority-owned subsidiary of the Company.
During the nine months ended September 30, 2016, there is no
significant change to the terms of the balances with related
parties as disclosed in the Company’s audited consolidated
financial statements as of December 31, 2015.</t>
  </si>
  <si>
    <t>SEGMENT INFORMATION</t>
  </si>
  <si>
    <t>Segment Reporting [Abstract]</t>
  </si>
  <si>
    <t>14. SEGMENT INFORMATION
The Group is principally engaged in the gaming and hospitality
business in Asia and its principal operating and developmental
activities occur in two geographic areas: Macau and the
Philippines. The chief operating decision maker monitors its
operations and evaluates earnings by reviewing the assets and
operations of Mocha Clubs, Altira Macau, City of Dreams, Studio
City, which commenced operations on October 27, 2015 and City
of Dreams Manila, which commenced operations on December 14,
2014. Taipa Square Casino is included within Corporate and
Others.
The Group’s segment information for capital expenditures is
as follows:
Capital Expenditures
Nine Months Ended September 30,
2016
2015
Macau:
Mocha Clubs $ 5,559 $ 2,133
Altira Macau 2,446 16,701
City of Dreams 285,627 235,596
Studio City 60,666 875,514
Sub-total 354,298 1,129,944
The Philippines:
City of Dreams Manila 3,305 101,685
Corporate and Others 1,361 25,978
Total capital expenditures $ 358,964 $ 1,257,607
The Group’s segment information on its results of operations
is as follows:
Nine Months Ended September 30,
2016
2015
NET REVENUES
Macau:
Mocha Clubs $ 91,569 $ 104,251
Altira Macau 335,865 432,893
City of Dreams 1,929,756 2,125,642
Studio City 591,957 2,082
Sub-total 2,949,147 2,664,868
The Philippines:
City of Dreams Manila 346,539 219,493
Corporate and Others 30,832 32,409
Total net revenues $ 3,326,518 $ 2,916,770
ADJUSTED PROPERTY EBITDA (1)
Macau:
Mocha Clubs $ 18,354 $ 23,850
Altira Macau 1,829 26,592
City of Dreams 553,614 606,272
Studio City 99,331 (1,042 )
Sub-total 673,128 655,672
The Philippines:
City of Dreams Manila 110,136 39,886
Total adjusted property EBITDA 783,264 695,558
OPERATING COSTS AND EXPENSES
Payments to the Philippine Parties (24,475 ) (11,994 )
Pre-opening costs (2,212 ) (115,671 )
Development costs (7 ) (57 )
Amortization of gaming subconcession (42,928 ) (42,928 )
Amortization of land use rights (17,112 ) (48,353 )
Depreciation and amortization (354,704 ) (249,400 )
Land rent to Belle (2,524 ) (2,634 )
Share-based compensation (14,748 ) (15,624 )
Property charges and others (2,809 ) (5,339 )
Net gain on disposal of property and equipment to Belle 8,134
—
Corporate and Others expenses (82,731 ) (87,310 )
Total operating costs and expenses (536,116 ) (579,310 )
OPERATING INCOME $ 247,148 $ 116,248
Nine Months Ended September 30,
2016
2015
NON-OPERATING INCOME (EXPENSES)
Interest income $ 4,213 $ 10,771
Interest expenses, net of capitalized interest (167,397 ) (74,214 )
Amortization of deferred financing costs (36,728 ) (26,875 )
Loan commitment and other finance fees (5,724 ) (4,964 )
Foreign exchange gain (loss), net 10,275 (3,537 )
Other income, net 2,636 1,582
Loss on extinguishment of debt
— (481 )
Cost associated with debt modification
— (592 )
Total non-operating expenses, net (192,725 ) (98,310 )
INCOME BEFORE INCOME TAX 54,423 17,938
INCOME TAX EXPENSE (4,016 ) (765 )
NET INCOME 50,407 17,173
NET LOSS ATTRIBUTABLE TO NONCONTROLLING INTERESTS 82,223 100,913
NET INCOME ATTRIBUTABLE TO MELCO CROWN ENTERTAINMENT LIMITED $ 132,630 $ 118,086
Note
(1) “Adjusted property
EBITDA” is earnings before interest, taxes, depreciation,
amortization, pre-opening costs, development costs, property
charges and others, share-based compensation, payments to the
Philippine Parties, land rent to Belle, net gain on disposal of
property and equipment to Belle, Corporate and Others expenses, and
other non-operating income and expenses. The chief operating
decision maker uses Adjusted property EBITDA to measure the
operating performance of Mocha Clubs, Altira Macau, City of Dreams,
Studio City and City of Dreams Manila and to compare the operating
performance of its properties with those of its competitors.</t>
  </si>
  <si>
    <t>SUBSEQUENT EVENTS</t>
  </si>
  <si>
    <t>Subsequent Events [Abstract]</t>
  </si>
  <si>
    <t>15. SUBSEQUENT EVENTS
(a) Studio City Company Notes
Offering
On November 30, 2016, Studio City Company issued the $350,000
5.875% senior secured notes due 2019 (the “2016 3-year Studio
City Notes”) and $850,000 7.250% senior secured notes due
2021 (the “2016 5-year Studio City Notes” and together
with the 2016 3-year Studio City Notes, the “2016 Studio City
Notes”) and both priced at 100%. The 2016 Studio City Notes
are listed on the Official List of Singapore Exchange Securities
Trading Limited on December 1, 2016. The 2016 Studio City Notes are
senior secured obligations of Studio City Company, rank equally in
right of payment with all existing and future senior indebtedness
of Studio City Company (although any liabilities in respect of
obligations under the Senior Secured Credit Facilities as described
below that are secured by common collateral securing the 2016
Studio City Notes will have priority over the 2016 Studio City
Notes with respect to any proceeds received upon any enforcement
action of such common collateral) and rank senior in right of
payment to any existing and future subordinated indebtedness of
Studio City Company and effectively subordinated to Studio City
Company’s existing and future secured indebtedness that is
secured by assets that do not secure the 2016 Studio City Notes, to
the extent of the assets securing such indebtedness. The 2016
Studio City Notes are guaranteed by Studio City Investments Limited
(“Studio City Investments”) and its subsidiaries (other
than Studio City Company) on a senior basis. The common
collateral (shared with the Senior Secured Credit Facilities)
includes a first priority mortgage over any rights under land
concession contract of Studio City and an assignment of certain
leases or rights to use agreements; as well as other customary
security. The 2016 3-year Studio City Notes and 2016 5-year Studio
City Notes mature on November 30, 2019 and November 30,
2021, respectively, and bear interest at a rate of 5.875% and
7.250% per annum, respectively, payable semi-annually in
arrears on May 30 and November 30 of each year,
commencing on May 30, 2017.
The net proceeds from the offering of the 2016 Studio City Notes,
after deducting the underwriting commissions of approximately
$12,000, were approximately $1,188,000. On November 30, 2016
(December 1, 2016 Hong Kong time), the Group used the net proceeds
from the offering, together with cash on hand, to fund the
repayment in full of the Studio City Project Facility (other than
the HK$1,000,000 (equivalent to $129) rolled over into the 2016
Term Loan Facility of the Senior Secured Credit Facilities as
described below) of HK$9,777,046,200 (equivalent to
$1,256,690).
(b) Amendment to Studio City Project
Facility
On November 23, 2016, Studio City Company entered into an
amendment and restatement agreement with, among others, a lender
to, upon the satisfaction of certain conditions precedent, amend,
restate and extend the Studio City Project Facility to provide for
senior secured credit facilities (the “Senior Secured Credit
Facilities”) in an aggregate amount of HK$234,000,000
(equivalent to $30,077). On November 30, 2016 (December 1,
2016 Hong Kong time), the Senior Secured Credit Facilities became
effective.
The Senior Secured Credit Facilities consists of a HK$1,000,000
(equivalent to $129) term loan facility (the “2016 Term Loan
Facility”) and a HK$233,000,000 (equivalent to $29,948)
revolving credit facility (the “2016 Revolving Credit
Facility”). The 2016 Term Loan Facility and the 2016
Revolving Credit Facility mature on the date which is five years
after the effective date of the definitive documentation of the
Senior Secured Credit Facilities. The 2016 Term Loan Facility has
to be repaid at maturity with no interim amortization payments. The
2016 Term Loan Facility is collateralized by cash collateral equal
to HK$1,012,500 (equivalent to $130) (representing the principal
amount of the 2016 Term Loan Facility plus expected interest
expense in respect of the 2016 Term Loan Facility for one financial
quarter). Borrowings under the Senior Secured Credit Facilities
bear interest at Hong Kong Interbank Offered Rate plus a margin of
4% per annum.
The indebtedness under the Senior Secured Credit Facilities is
guaranteed by Studio City Investments and its subsidiaries (other
than Studio City Company). Security for the Senior Secured Credit
Facilities includes a first priority mortgage over any rights under
land concession contract of Studio City and an assignment of
certain leases or rights to use agreements; as well as other
customary security. The Senior Secured Credit Facilities contain
certain affirmative and negative covenants customary for such
financings, as well as affirmative, negative and financial
covenants equivalent to those contained in the 2016 Studio City
Notes.</t>
  </si>
  <si>
    <t>SUMMARY OF SIGNIFICANT ACCOUNTING POLICIES (Policies)</t>
  </si>
  <si>
    <t>Basis of Presentation</t>
  </si>
  <si>
    <t>Basis of Presentation and
Principles of Consolidation
The unaudited condensed consolidated financial statements have been
prepared in conformity with accounting principles generally
accepted in the United States of America (“U.S. GAAP”)
for interim financial reporting. The results of operations for the
nine months ended September 30, 2016 and 2015 are not
necessarily indicative of the results for the full year. The
financial information as of December 31, 2015 presented in the
unaudited condensed consolidated financial statements is derived
from the Company’s audited consolidated financial statements
as of December 31, 2015 included in Form 6-K furnished to
the U.S. Securities and Exchange Commission by the Company in
December 2016.
The accompanying unaudited condensed consolidated financial
statements should be read in conjunction with the Company’s
audited consolidated financial statements for the year ended
December 31, 2015. In the opinion of management, the
accompanying unaudited condensed consolidated financial statements
reflect all adjustments consisting only of normal recurring
adjustments, which are necessary for a fair presentation of
financial results of such periods.
The unaudited condensed consolidated financial statements include
the accounts of the Company and its subsidiaries. All intercompany
accounts and transactions have been eliminated on
consolidation.
The accompanying unaudited condensed consolidated financial
statements have been prepared using the same accounting policies as
used in the preparation of the Company’s audited consolidated
financial statements for the year ended December 31, 2015.</t>
  </si>
  <si>
    <t>Principles of Consolidation</t>
  </si>
  <si>
    <t>(a) Principles of
Consolidation
The accompanying unaudited condensed consolidated financial
statements should be read in conjunction with the Company’s
audited consolidated financial statements for the year ended
December 31, 2015. In the opinion of management, the
accompanying unaudited condensed consolidated financial statements
reflect all adjustments consisting only of normal recurring
adjustments, which are necessary for a fair presentation of
financial results of such periods.
The unaudited condensed consolidated financial statements include
the accounts of the Company and its subsidiaries. All intercompany
accounts and transactions have been eliminated on
consolidation.
The accompanying unaudited condensed consolidated financial
statements have been prepared using the same accounting policies as
used in the preparation of the Company’s audited consolidated
financial statements for the year ended December 31, 2015.</t>
  </si>
  <si>
    <t>Accounts Receivable and Credit Risk</t>
  </si>
  <si>
    <t>(b) Accounts Receivable and Credit
Risk
Financial instruments that potentially subject the Group to
concentrations of credit risk consist principally of casino
receivables. The Group issues credit in the form of markers to
approved casino customers following investigations of
creditworthiness including to its gaming promoters in Macau and the
Philippines, which receivable can be offset against commissions
payable and any other value items held by the Group to the
respective customer and for which the Group intends to set-off when
required. As of September 30, 2016 and December 31, 2015, a
substantial portion of the Group’s markers were due from
customers residing in foreign countries. Business or economic
conditions, the legal enforceability of gaming debts, or other
significant events in foreign countries could affect the
collectability of receivables from customers and gaming promoters
residing in these countries.
Accounts receivable, including casino, hotel and other receivables,
are typically non-interest bearing and are initially recorded at
cost. Accounts are written off when management deems it is probable
the receivable is uncollectible. Recoveries of accounts previously
written off are recorded when received. An estimated allowance for
doubtful debts is maintained to reduce the Group’s
receivables to their carrying amounts, which approximates fair
value. The allowance is estimated based on specific review of
customer accounts as well as management’s experience with
collection trends in the casino industry and current economic and
business conditions. Management believes that as of September 30,
2016 and December 31, 2015, no significant concentrations of credit
risk existed for which an allowance for doubtful debts had not
already been recorded.</t>
  </si>
  <si>
    <t>Gaming Taxes and License Fees</t>
  </si>
  <si>
    <t>(c) Gaming Taxes and License
Fees
The Group is subject to taxes and license fees based on gross
gaming revenue and other metrics in the jurisdictions in which it
operates, subject to applicable jurisdictional adjustments. These
gaming taxes and license fees are determined mainly from an
assessment of the Group’s gaming revenue and are recorded as
an expense within the “Casino” line item in the
unaudited condensed consolidated statements of operations. These
taxes and license fees totaled $1,346,388 and $1,279,168 for the
nine months ended September 30, 2016 and 2015,
respectively.</t>
  </si>
  <si>
    <t>Net Income Attributable to Melco Crown Entertainment Limited Per Share</t>
  </si>
  <si>
    <t>(d) Net Income Attributable to Melco
Crown Entertainment Limited Per Share
Basic net income attributable to Melco Crown Entertainment Limited
per share is calculated by dividing the net income attributable to
Melco Crown Entertainment Limited by the weighted average number of
ordinary shares outstanding during the period.
Diluted net income attributable to Melco Crown Entertainment
Limited per share is calculated by dividing the net income
attributable to Melco Crown Entertainment Limited by the weighted
average number of ordinary shares outstanding during the period
adjusted to include the potentially dilutive effect of outstanding
share-based awards.
The weighted average number of ordinary and ordinary equivalent
shares used in the calculation of basic and diluted net income
attributable to Melco Crown Entertainment Limited per share
consisted of the following:
Nine Months Ended September 30,
2016 2015
Weighted average number of ordinary shares outstanding used in the
calculation of basic net income attributable to Melco Crown
Entertainment Limited per share 1,534,527,893 1,617,033,893
Incremental weighted average number of ordinary shares from assumed
vesting of restricted shares and exercise of share options using
the treasury stock method 8,113,350 10,216,018
Weighted average number of ordinary shares outstanding used in the
calculation of diluted net income attributable to Melco Crown
Entertainment Limited per share 1,542,641,243 1,627,249,911
During the nine months ended September 30, 2016 and 2015,
9,409,494 and 4,930,161 outstanding share options and 3,169,488 and
633,062 outstanding restricted shares as at September 30, 2016
and 2015, respectively, were excluded from the computation of
diluted net income attributable to Melco Crown Entertainment
Limited per share as their effect would have been
anti-dilutive.</t>
  </si>
  <si>
    <t>Accounting for Derivative Instruments and Hedging Activities</t>
  </si>
  <si>
    <t>(e) Accounting for Derivative
Instruments and Hedging Activities
The Group uses derivative financial instruments such as
floating-for-fixed interest rate swap agreements to manage its
risks associated with interest rate fluctuations in accordance with
lenders’ requirements under the Group’s Studio City
Project Facility. All derivative instruments are recognized in the
unaudited condensed consolidated financial statements at fair value
at the balance sheet date. Any changes in fair value are recorded
in the unaudited condensed consolidated statements of operations or
accumulated other comprehensive income, depending on whether the
derivative is designated and qualifies for hedge accounting, the
type of hedge transaction and the effectiveness of the hedge.</t>
  </si>
  <si>
    <t>Comprehensive Income and Accumulated Other Comprehensive Losses</t>
  </si>
  <si>
    <t>(f) Comprehensive Income and
Accumulated Other Comprehensive Losses
Comprehensive income includes net income, foreign currency
translation adjustment and change in fair value of interest rate
swap agreements and is reported in the unaudited condensed
consolidated statements of comprehensive income.
As of September 30, 2016 and December 31, 2015, the
Group’s accumulated other comprehensive losses consisted of
the following:
September 30,
December 31,
2016 2015
Foreign currency translation adjustment $ (23,246 ) $ (21,897 )
Change in the fair value of interest rate swap agreements (2 ) (37 )
$ (23,248 ) $ (21,934 )</t>
  </si>
  <si>
    <t>Recent Changes in Accounting Standards</t>
  </si>
  <si>
    <t>(g) Recent Changes in Accounting
Standards
Newly Adopted Accounting Pronouncements:
In January 2015, the Financial Accounting Standards Board
(“FASB”) issued a new pronouncement which eliminates
from U.S. GAAP the concept of an extraordinary item, which is an
event or transaction that is both unusual in nature and
infrequently occurring. As a result of the amendment, an entity
will no longer segregate an extraordinary item from the results of
ordinary operations; separately present an extraordinary item on
its income statement, net of tax, after income from continuing
operations; or disclose income taxes and earnings-per-share data
applicable to an extraordinary item. The adoption of this guidance
was effective for the Group as of January 1, 2016 and did not
have a material impact on the Group’s unaudited condensed
consolidated financial statements.
In April 2015, the FASB issued an accounting standard update that
requires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In August 2015, the FASB issued an accounting standard update which
clarifies that the guidance issued in April 2015 is not required to
be applied to line-of-credit arrangements. The debt issuance costs
related to line-of-credit arrangements shall be continue to be
presented as an asset and subsequently amortize the deferred debt
issuance costs ratably over the term of the arrangement. The
guidance was effective as of January 1, 2016 and the Group
adopted the new guidance on a retrospective basis. As a result,
debt issuance costs of $143,804 related to the Group’s
non-current portion of long-term debt (excluding revolving credit
facilities) were reclassified from deferred financing costs, net to
a direct reduction of the long-term debt, net; debt issuance costs
of $3,669 related to the Group’s current portion of long-term
debt (excluding revolving credit facilities) were reclassified from
deferred financing costs, net to a direct reduction of the current
portion of long-term debt, net; and debt insurance costs of $32,335
related to the Group’s revolving credit facilities were
reclassified from deferred financing costs, net to long term
prepayments, deposits and other assets in the accompanying
unaudited condensed consolidated balance sheet as of
December 31, 2015.
Recent Accounting Pronouncements Not Yet Adopted:
In May 2014, the FASB issued an accounting standard update which
outlines a single comprehensive model for entities to use in
accounting for revenue arising from contracts with customers and
supersedes most current revenue recognition guidance, including
industry-specific guidance. The core principal of this new revenue
recognition model is that an entity should recognize revenue to
depict the transfer of promised goods or services to customers in
an amount that reflects the consideration for which the entity
expects to be entitled in exchange for those goods or services.
This update also requires enhanced disclosures regarding the
nature, amount, timing, and uncertainty of revenue and cash flows
arising from an entity’s contracts with customers. In August
2015, the FASB issued an accounting standard update which defers
the effective date of the new revenue recognition accounting
guidance by one year, to annual periods beginning after
December 15, 2017, and early adoption is permitted for annual
periods beginning after December 15, 2016. From March 2016
through May 2016, the FASB issued accounting standard updates which
amend and further clarify the new revenue guidance such as
reporting revenue as a principal versus agent, identifying
performance obligations, accounting for intellectual property
licenses, assessing collectability and presentation of sales taxes.
The guidance can be applied either retrospectively to each period
presented or as a cumulative-effect adjustment as of the date of
adoption. Management is currently assessing the potential impact of
adopting this guidance on the Group’s unaudited condensed
consolidated financial statements.
In August 2016, the FASB issued an accounting standard update which
amends the guidance on the classification of certain cash receipts
and payments in the statement of cash flows. The guidance is
effective for interim and fiscal years beginning after December 15,
2017, with early adoption is permitted. The guidance should be
applied retrospectively. The adoption of this guidance is not
expected to have a material impact on the Group’s unaudited
condensed consolidated financial statements.
In October, 2016, the FASB issued an accounting standard update
which improve the accounting for the income tax consequences of
intra-entity transfers of assets other than inventory. This
guidance removes the prohibition on the immediate recognition of
the current and deferred income tax effects of intra-entity
transfers of assets other than inventory, and requires an entity to
recognize the income tax consequences of an intra-entity transfer
of an asset other than inventory when the transfer occurs. The
guidance is effective for fiscals years beginning after December
15, 2017, with early adoption permitted. The guidance should be
applied at the beginning of the period of adoption using a modified
retrospective approach. Management is currently assessing the
potential impact of adopting this guidance on the Group’s
unaudited condensed consolidated financial statements.
In November 2016, the FASB issued an accounting standard update
which amends and clarifies the guidance on the classification and
presentation of restricted cash in the statement of cash flows. The
guidance requires that a statement of cash flows explain the change
during the period in the total of cash, cash equivalents,
restricted cash and restricted cash equivalents. Accordingly,
restricted cash and restricted cash equivalents should be included
with cash and cash equivalents when reconciling the
beginning-of-period and end-of-period total amounts shown on the
statement of cash flows. The guidance is effective for fiscals
years beginning after December 15, 2017, with early adoption
permitted. The guidance should be applied retrospectively to all
prior periods. The adoption of this guidance will impact the
presentation and classification of restricted cash in the
Group’s unaudited condensed consolidated statements of cash
flows.</t>
  </si>
  <si>
    <t>SUMMARY OF SIGNIFICANT ACCOUNTING POLICIES (Tables)</t>
  </si>
  <si>
    <t>Weighted Average Number of Ordinary and Ordinary Equivalent Shares Used in Calculation of Basic and Diluted Net Income</t>
  </si>
  <si>
    <t>The weighted average number of ordinary and ordinary equivalent
shares used in the calculation of basic and diluted net income
attributable to Melco Crown Entertainment Limited per share
consisted of the following:
Nine Months Ended September 30,
2016 2015
Weighted average number of ordinary shares outstanding used in the
calculation of basic net income attributable to Melco Crown
Entertainment Limited per share 1,534,527,893 1,617,033,893
Incremental weighted average number of ordinary shares from assumed
vesting of restricted shares and exercise of share options using
the treasury stock method 8,113,350 10,216,018
Weighted average number of ordinary shares outstanding used in the
calculation of diluted net income attributable to Melco Crown
Entertainment Limited per share 1,542,641,243 1,627,249,911</t>
  </si>
  <si>
    <t>Components of Group's Accumulated Other Comprehensive Losses</t>
  </si>
  <si>
    <t>As of September 30, 2016 and December 31, 2015, the
Group’s accumulated other comprehensive losses consisted of
the following:
September 30,
December 31,
2016 2015
Foreign currency translation adjustment $ (23,246 ) $ (21,897 )
Change in the fair value of interest rate swap agreements (2 ) (37 )
$ (23,248 ) $ (21,934 )</t>
  </si>
  <si>
    <t>ACCOUNTS RECEIVABLE, NET (Tables)</t>
  </si>
  <si>
    <t>Components of Accounts Receivable, Net</t>
  </si>
  <si>
    <t>Components of accounts receivable, net are as follows:
September 30,
December 31,
2016 2015
Casino $ 435,927 $ 466,259
Hotel 3,000 8,427
Other 5,323 7,698
Sub-total 444,250 482,384
Less: allowance for doubtful debts (254,943 ) (210,757 )
$ 189,307 $ 271,627</t>
  </si>
  <si>
    <t>PROPERTY AND EQUIPMENT, NET (Tables)</t>
  </si>
  <si>
    <t>Components of Property and Equipment, Net</t>
  </si>
  <si>
    <t>September 30,
December 31,
2016 2015
Cost
Buildings $ 5,148,548 $ 4,944,672
Furniture, fixtures and equipment 897,495 885,724
Leasehold improvements 760,146 775,422
Plant and gaming machinery 226,893 228,591
Transportation 87,370 88,590
Construction in progress 631,211 563,720
Sub-total 7,751,663 7,486,719
Less: accumulated depreciation and amortization (2,037,642 ) (1,726,490 )
Property and equipment, net $ 5,714,021 $ 5,760,229</t>
  </si>
  <si>
    <t>ACCRUED EXPENSES AND OTHER CURRENT LIABILITIES (Tables)</t>
  </si>
  <si>
    <t>Schedule of Accrued Expenses and Other Current Liabilities</t>
  </si>
  <si>
    <t>September 30,
December 31,
2016 2015
Outstanding gaming chips and tokens $ 462,689 $ 184,223
Staff cost accruals 182,150 123,978
Gaming tax accruals 180,091 185,223
Construction costs payables 160,168 189,592
Customer deposits and ticket sales 117,582 83,265
Operating expense and other accruals and liabilities 116,889 143,318
Property and equipment payables 47,273 87,291
Interest expenses payable 33,071 32,755
Escrow funds refundable to the Philippine Parties
— 23,417
Land use rights payable
— 3,788
$ 1,299,913 $ 1,056,850</t>
  </si>
  <si>
    <t>LONG-TERM DEBT, NET (Tables)</t>
  </si>
  <si>
    <t>Summary of Long-Term Debt, Net</t>
  </si>
  <si>
    <t>Long-term debt, net consisted of the following:
September 30,
December 31,
2016 2015
Studio City Project Facility (net of unamortized deferred financing
costs of $32,948 and $51,845 as of September 30, 2016 and
December 31, 2015, respectively) $ 1,223,871 $ 1,243,844
2013 Senior Notes (net of unamortized deferred financing costs of
$55,452 and $63,486 as of September 30, 2016 and
December 31, 2015, respectively) 944,548 936,514
Studio City Notes (net of unamortized deferred financing costs of
$13,218 and $15,129 as of September 30, 2016 and
December 31, 2015, respectively) 811,782 809,871
2015 Credit Facilities (net of unamortized deferred financing costs
of $10,473 and $12,399 as of September 30, 2016 and
December 31, 2015, respectively) 479,533 488,886
Philippine Notes (net of unamortized deferred financing costs of
$3,491 and $4,614 as of September 30, 2016 and
December 31, 2015, respectively) 307,345 313,412
Aircraft Term Loan 18,092 22,705
3,785,171 3,815,232
Current portion of long-term debt (net of unamortized deferred
financing costs of $2,765 and $3,669 as of September 30, 2016
and December 31, 2015, respectively) (117,393 ) (102,836 )
$ 3,667,778 $ 3,712,396</t>
  </si>
  <si>
    <t>Summary of Interest on Long-Term Debt</t>
  </si>
  <si>
    <t>Total interest on long-term debt consisted of the
following:
Nine Months Ended September 30,
2016
2015
Interest for Studio City Notes $ 52,594 $ 52,594
Interest for Studio City Project Facility 46,274 45,930
Interest for 2013 Senior Notes 37,500 37,500
Interest for Philippine Notes 14,934 15,580
Interest for 2015 Credit Facilities 5,735 2,557
Interest for Aircraft Term Loan 550 630
Interest for 2011 Credit Facilities
— 3,768
157,587 158,559
Interest capitalized (21,162 ) (113,881 )
$ 136,425 $ 44,678</t>
  </si>
  <si>
    <t>INCOME TAXES (Tables)</t>
  </si>
  <si>
    <t>Summary of Income Tax Expense</t>
  </si>
  <si>
    <t>The income tax expense consisted of:
Nine Months Ended September 30,
2016
2015
Income tax expense - current:
Macau Complementary Tax $ 1,730 $ 399
Lump sum in lieu of Macau Complementary Tax on dividend 2,096 2,096
Hong Kong Profits Tax 809 849
Income tax in other jurisdictions 28 253
Sub-total 4,663 3,597
Under (over) provision of income tax in prior period:
Macau Complementary Tax
— (259 )
Hong Kong Profits Tax 40 (4 )
Income tax in other jurisdictions (4 ) (5 )
Sub-total 36 (268 )
Income tax (benefit) expense - deferred:
Macau Complementary Tax (1,008 ) (3,096 )
Hong Kong Profits Tax (38 ) 7
Income tax in other jurisdictions 363 525
Sub-total (683 ) (2,564 )
Total income tax expense $ 4,016 $ 765</t>
  </si>
  <si>
    <t>SHARE-BASED COMPENSATION (Tables)</t>
  </si>
  <si>
    <t>Impact of Share Options and Restricted Shares</t>
  </si>
  <si>
    <t>The impact of share options and restricted shares
for the Group for the nine months ended September 30, 2016 and
2015 recognized in the unaudited condensed consolidated financial
statements is as follows:
Nine Months Ended September 30,
2016
2015
2011 Share Incentive Plan
Share options $ 4,809 $ 4,940
Restricted shares 7,970 5,408
Sub-total 12,779 10,348
MCP Share Incentive Plan
Share options 826 2,421
Restricted shares 1,143 2,855
Sub-total 1,969 5,276
Total share-based compensation expenses recognized in general and
administrative expenses $ 14,748 $ 15,624</t>
  </si>
  <si>
    <t>2006 Share Incentive Plan [Member]</t>
  </si>
  <si>
    <t>Summary of Share Options Activity</t>
  </si>
  <si>
    <t>A summary of share options activity under the 2006 Share Incentive
Plan as of September 30, 2016, and changes during the nine
months ended September 30, 2016 are presented below:
Weighted
Number Average
of Share Exercise
Options Price per Share
Outstanding as at January 1, 2016 11,657,403 $ 1.61
Exercised (162,372 ) 1.81
Outstanding as at September 30, 2016 11,495,031 $ 1.60
Exercisable as at September 30, 2016 11,495,031 $ 1.60</t>
  </si>
  <si>
    <t>2011 Share Incentive Plan [Member]</t>
  </si>
  <si>
    <t>A summary of share options activity under the 2011 Share Incentive
Plan as of September 30, 2016, and changes during the nine
months ended September 30, 2016 are presented below:
Weighted
Number Average
of Share Exercise
Options Price per Share
Outstanding as at January 1, 2016 6,272,967 $ 7.98
Granted 4,759,686 5.76
Granted under modification 4,572,234 5.76
Exercised (35,310 ) 4.70
Forfeited (195,996 ) 8.00
Cancelled under modification (4,572,234 ) 9.02
Expired (52,773 ) 8.42
Outstanding as at September 30, 2016 10,748,574 $ 5.61
Exercisable as at September 30, 2016 1,458,777 $ 4.70</t>
  </si>
  <si>
    <t>Summary of Assumptions Used to Estimate Fair Value of Share Options</t>
  </si>
  <si>
    <t xml:space="preserve">The fair value of share options granted during the nine months
ended September 30, 2016 was estimated at the date of grant using
the following weighted average assumptions:
Expected dividend yield 1.00 %
Expected stock price volatility 46.00 %
Risk-free interest rate 1.44 %
Expected average life of options (years) 5.6 </t>
  </si>
  <si>
    <t>Summary of Restricted Shares Activity</t>
  </si>
  <si>
    <t>A summary of restricted shares activity under the 2011 Share
Incentive Plan as of September 30, 2016, and changes during
the nine months ended September 30, 2016 are presented
below:
Number of Weighted
Restricted Average Grant
Shares Date Fair Value
Unvested at January 1, 2016 2,234,690 $ 8.80
Granted 3,064,512 5.76
Vested (321,531 ) 8.56
Forfeited (117,315 ) 7.28
Unvested at September 30, 2016 4,860,356 $ 6.93</t>
  </si>
  <si>
    <t>MCP Share Incentive Plan [Member]</t>
  </si>
  <si>
    <t>A summary of share options activity under the MCP
Share Incentive Plan as of September 30, 2016, and changes
during the nine months ended September 30, 2016 are presented
below:
Weighted
Number Average
of Share Exercise
Options Price per Share
Outstanding as at January 1, 2016 124,710,632 $ 0.17
Forfeited (6,402,297 ) 0.20
Expired (6,296,205 ) 0.18
Outstanding as at September 30, 2016 112,012,130 $ 0.17
Exercisable as at September 30, 2016 103,683,107 $ 0.17</t>
  </si>
  <si>
    <t>A summary of restricted shares activity under the MCP Share
Incentive Plan as of September 30, 2016, and changes during
the nine months ended September 30, 2016 are presented
below:
Weighted
Number of Average
Restricted Grant Date
Shares Fair Value
Unvested as at January 1, 2016 28,531,215 $ 0.17
Vested (18,692,234 ) 0.18
Forfeited (3,027,736 ) 0.22
Unvested as at September 30, 2016 6,811,245 $ 0.12</t>
  </si>
  <si>
    <t>RELATED PARTY TRANSACTIONS (Tables)</t>
  </si>
  <si>
    <t>Schedule of Significant Related Party Transactions</t>
  </si>
  <si>
    <t>During the nine months ended September 30, 2016 and 2015, the
Group entered into the following significant related party
transactions:
Nine Months Ended September 30,
Related companies
Nature of transactions
2016
2015
Transactions with affiliated companies
Crown’s subsidiaries and its associated company Consultancy fee expense $ 411 $ 355
Purchase of property and equipment 138 32
Software license fee expense 234 234
Management fee expense 625
—
Lisboa Holdings Limited (“Lisboa”) (1) Office rental expense 1,094 1,231
Melco’s subsidiaries Consultancy fee expense 411 354
Purchase of property and equipment 315 4,716
Service fee expense (2) 474 559
Other service fee income 1,023 523
Shun Tak Holdings Limited and its subsidiary and associated company
(collectively referred to as the “Shun Tak
Group”) (1) Office rental expense
— 179
Traveling expense (3) 2,973 2,864
Advertising and promotional expense 210
—
Sky Shuttle Helicopters
Limited (“Sky Shuttle”) (1) Traveling expense 583 697
Sociedade de Jogos de
Macau S.A. (“SJM”) (1) Traveling expense (3) 262 306
Sociedade de Turismo e Diversões de Macau, S.A. and its
subsidiaries (collectively referred to as the “STDM
Group”) (1) Office rental expense 1,088 1,088
Service fee expense 134 149
New Cotai, LLC (4) Consultancy fee expense 128
—
Notes
(1) Companies in which a
relative/relatives of Mr. Lawrence Yau Lung Ho, the
Company’s Chief Executive Officer, has/have beneficial
interests.
(2) The amounts mainly represent the
Company’s reimbursement to Melco’s subsidiary for
service fees incurred on its behalf for rental, office
administration, travel and security coverage for the operation of
the office of the Company’s Chief Executive Officer.
(3) Traveling expenses including ferry
and hotel accommodation services within Hong Kong and Macau.
(4) New Cotai, LLC is a noncontrolling
shareholder who owns 40% interests in Studio City International
Holdings Limited, a majority-owned subsidiary of the Company.</t>
  </si>
  <si>
    <t>SEGMENT INFORMATION (Tables)</t>
  </si>
  <si>
    <t>Capital Expenditures</t>
  </si>
  <si>
    <t>The Group’s segment information for capital
expenditures is as follows:
Capital Expenditures
Nine Months Ended September 30,
2016
2015
Macau:
Mocha Clubs $ 5,559 $ 2,133
Altira Macau 2,446 16,701
City of Dreams 285,627 235,596
Studio City 60,666 875,514
Sub-total 354,298 1,129,944
The Philippines:
City of Dreams Manila 3,305 101,685
Corporate and Others 1,361 25,978
Total capital expenditures $ 358,964 $ 1,257,607</t>
  </si>
  <si>
    <t>Results of Operations of Segments</t>
  </si>
  <si>
    <t>The Group’s segment information on its results of operations
is as follows:
Nine Months Ended September 30,
2016
2015
NET REVENUES
Macau:
Mocha Clubs $ 91,569 $ 104,251
Altira Macau 335,865 432,893
City of Dreams 1,929,756 2,125,642
Studio City 591,957 2,082
Sub-total 2,949,147 2,664,868
The Philippines:
City of Dreams Manila 346,539 219,493
Corporate and Others 30,832 32,409
Total net revenues $ 3,326,518 $ 2,916,770
ADJUSTED PROPERTY EBITDA (1)
Macau:
Mocha Clubs $ 18,354 $ 23,850
Altira Macau 1,829 26,592
City of Dreams 553,614 606,272
Studio City 99,331 (1,042 )
Sub-total 673,128 655,672
The Philippines:
City of Dreams Manila 110,136 39,886
Total adjusted property EBITDA 783,264 695,558
OPERATING COSTS AND EXPENSES
Payments to the Philippine Parties (24,475 ) (11,994 )
Pre-opening costs (2,212 ) (115,671 )
Development costs (7 ) (57 )
Amortization of gaming subconcession (42,928 ) (42,928 )
Amortization of land use rights (17,112 ) (48,353 )
Depreciation and amortization (354,704 ) (249,400 )
Land rent to Belle (2,524 ) (2,634 )
Share-based compensation (14,748 ) (15,624 )
Property charges and others (2,809 ) (5,339 )
Net gain on disposal of property and equipment to Belle 8,134
—
Corporate and Others expenses (82,731 ) (87,310 )
Total operating costs and expenses (536,116 ) (579,310 )
OPERATING INCOME $ 247,148 $ 116,248
Nine Months Ended September 30,
2016
2015
NON-OPERATING INCOME (EXPENSES)
Interest income $ 4,213 $ 10,771
Interest expenses, net of capitalized interest (167,397 ) (74,214 )
Amortization of deferred financing costs (36,728 ) (26,875 )
Loan commitment and other finance fees (5,724 ) (4,964 )
Foreign exchange gain (loss), net 10,275 (3,537 )
Other income, net 2,636 1,582
Loss on extinguishment of debt
— (481 )
Cost associated with debt modification
— (592 )
Total non-operating expenses, net (192,725 ) (98,310 )
INCOME BEFORE INCOME TAX 54,423 17,938
INCOME TAX EXPENSE (4,016 ) (765 )
NET INCOME 50,407 17,173
NET LOSS ATTRIBUTABLE TO NONCONTROLLING INTERESTS 82,223 100,913
NET INCOME ATTRIBUTABLE TO MELCO CROWN ENTERTAINMENT LIMITED $ 132,630 $ 118,086
Note
(1) “Adjusted property
EBITDA” is earnings before interest, taxes, depreciation,
amortization, pre-opening costs, development costs, property
charges and others, share-based compensation, payments to the
Philippine Parties, land rent to Belle, net gain on disposal of
property and equipment to Belle, Corporate and Others expenses, and
other non-operating income and expenses. The chief operating
decision maker uses Adjusted property EBITDA to measure the
operating performance of Mocha Clubs, Altira Macau, City of Dreams,
Studio City and City of Dreams Manila and to compare the operating
performance of its properties with those of its competitors.</t>
  </si>
  <si>
    <t>COMPANY INFORMATION - Additional Information (Detail)</t>
  </si>
  <si>
    <t>May 09, 2016shares</t>
  </si>
  <si>
    <t>Stock repurchased and retired During Period, shares</t>
  </si>
  <si>
    <t>SUMMARY OF SIGNIFICANT ACCOUNTING POLICIES - Additional Information (Detail) - USD ($) $ in Thousands</t>
  </si>
  <si>
    <t>Schedule Of Significant Accounting Policies [Line Items]</t>
  </si>
  <si>
    <t>Gaming taxes and license fees</t>
  </si>
  <si>
    <t>Current portion of unamortized deferred financing costs</t>
  </si>
  <si>
    <t>Adjustments for New Accounting Pronouncement [Member] | Scenario, Previously Reported [Member] | Long Term Prepayment Deposits and Other Assets [Member]</t>
  </si>
  <si>
    <t>Deferred financing costs, net</t>
  </si>
  <si>
    <t>Adjustments for New Accounting Pronouncement [Member] | Scenario, Previously Reported [Member] | Long Term Debt Net [Member]</t>
  </si>
  <si>
    <t>Adjustments for New Accounting Pronouncement [Member] | Scenario, Previously Reported [Member] | Current Portion of Long Term Debt Net [Member]</t>
  </si>
  <si>
    <t>Adjustments for New Accounting Pronouncement [Member] | Restatement Adjustment [Member] | Long Term Prepayment Deposits and Other Assets [Member]</t>
  </si>
  <si>
    <t>Adjustments for New Accounting Pronouncement [Member] | Restatement Adjustment [Member] | Long Term Debt Net [Member]</t>
  </si>
  <si>
    <t>Non-current portion of unamortized deferred financing costs</t>
  </si>
  <si>
    <t>Adjustments for New Accounting Pronouncement [Member] | Restatement Adjustment [Member] | Current Portion of Long Term Debt Net [Member]</t>
  </si>
  <si>
    <t>Share options [Member]</t>
  </si>
  <si>
    <t>Outstanding shares excluded from the computation of diluted net income</t>
  </si>
  <si>
    <t>Restricted shares [Member]</t>
  </si>
  <si>
    <t>SUMMARY OF SIGNIFICANT ACCOUNTING POLICIES - Weighted Average Number of Ordinary and Ordinary Equivalent Shares Used in Calculation of Basic and Diluted Net Income (Detail) - shares</t>
  </si>
  <si>
    <t>Earnings Per Share [Abstract]</t>
  </si>
  <si>
    <t>Weighted average number of ordinary shares outstanding used in the calculation of basic net income attributable to Melco Crown Entertainment Limited per share</t>
  </si>
  <si>
    <t>Incremental weighted average number of ordinary shares from assumed vesting of restricted shares and exercise of share options using the treasury stock method</t>
  </si>
  <si>
    <t>Weighted average number of ordinary shares outstanding used in the calculation of diluted net income attributable to Melco Crown Entertainment Limited per share</t>
  </si>
  <si>
    <t>SUMMARY OF SIGNIFICANT ACCOUNTING POLICIES - Components of Group's Accumulated Other Comprehensive Losses (Detail) - USD ($) $ in Thousands</t>
  </si>
  <si>
    <t>Equity [Abstract]</t>
  </si>
  <si>
    <t>Change in the fair value of interest rate swap agreements</t>
  </si>
  <si>
    <t>Accumulated Other Comprehensive Income (Loss)</t>
  </si>
  <si>
    <t>ACCOUNTS RECEIVABLE, NET - Components of Accounts Receivable, Net (Detail) - USD ($) $ in Thousands</t>
  </si>
  <si>
    <t>Accounts Receivable [Line Items]</t>
  </si>
  <si>
    <t>Accounts receivable, gross</t>
  </si>
  <si>
    <t>Less: allowance for doubtful debts</t>
  </si>
  <si>
    <t>Accounts receivable, net</t>
  </si>
  <si>
    <t>Casino [Member]</t>
  </si>
  <si>
    <t>Hotel [Member]</t>
  </si>
  <si>
    <t>Other [Member]</t>
  </si>
  <si>
    <t>ACCOUNTS RECEIVABLE, NET - Additional Information (Detail) - USD ($) $ in Thousands</t>
  </si>
  <si>
    <t>Additional allowance for doubtful debts, net of recoveries</t>
  </si>
  <si>
    <t>Accounts receivable written off</t>
  </si>
  <si>
    <t>PROPERTY AND EQUIPMENT, NET - Components of Property and Equipment, Net (Detail) - USD ($) $ in Thousands</t>
  </si>
  <si>
    <t>Property and Equipment, Net</t>
  </si>
  <si>
    <t>Cost</t>
  </si>
  <si>
    <t>Less: accumulated depreciation and amortization</t>
  </si>
  <si>
    <t>Property and equipment, net</t>
  </si>
  <si>
    <t>Buildings [Member]</t>
  </si>
  <si>
    <t>Furniture, fixtures and equipment [Member]</t>
  </si>
  <si>
    <t>Leasehold improvements [Member]</t>
  </si>
  <si>
    <t>Plant and gaming machinery [Member]</t>
  </si>
  <si>
    <t>Transportation [Member]</t>
  </si>
  <si>
    <t>Construction in progress [Member]</t>
  </si>
  <si>
    <t>ACCRUED EXPENSES AND OTHER CURRENT LIABILITIES - Schedule of Accrued Expenses and Other Current Liabilities (Detail) - USD ($) $ in Thousands</t>
  </si>
  <si>
    <t>Accounts Payable and Accrued Liabilities, Current [Abstract]</t>
  </si>
  <si>
    <t>Outstanding gaming chips and tokens</t>
  </si>
  <si>
    <t>Staff cost accruals</t>
  </si>
  <si>
    <t>Gaming tax accruals</t>
  </si>
  <si>
    <t>Construction costs payables</t>
  </si>
  <si>
    <t>Customer deposits and ticket sales</t>
  </si>
  <si>
    <t>Operating expense and other accruals and liabilities</t>
  </si>
  <si>
    <t>Property and equipment payables</t>
  </si>
  <si>
    <t>Interest expenses payable</t>
  </si>
  <si>
    <t>Land use rights payable</t>
  </si>
  <si>
    <t>Total Accrued Expenses and Other Current Liabilities</t>
  </si>
  <si>
    <t>LONG-TERM DEBT, NET - Summary of Long-Term Debt (Detail) - USD ($) $ in Thousands</t>
  </si>
  <si>
    <t>Long-Term Debt [Line Items]</t>
  </si>
  <si>
    <t>Long-term debt, net</t>
  </si>
  <si>
    <t>Current portion of long-term debt, net</t>
  </si>
  <si>
    <t>Non current portion of long-term debt, net</t>
  </si>
  <si>
    <t>Total Credit Facility [Member] | Studio City Project Facility [Member]</t>
  </si>
  <si>
    <t>Total Credit Facility [Member] | 2015 Credit Facilities [Member]</t>
  </si>
  <si>
    <t>Term Loan Facility [Member] | Aircraft Term Loan [Member]</t>
  </si>
  <si>
    <t>Senior Notes [Member] | 2013 Senior Notes [Member]</t>
  </si>
  <si>
    <t>Senior Notes [Member] | Studio City Notes [Member]</t>
  </si>
  <si>
    <t>Senior Notes [Member] | Philippine Notes [Member]</t>
  </si>
  <si>
    <t>LONG-TERM DEBT, NET - Summary of Long-Term Debt (Parenthetical) (Detail) - USD ($) $ in Thousands</t>
  </si>
  <si>
    <t>Unamortized deferred financing costs</t>
  </si>
  <si>
    <t>LONG-TERM DEBT, NET (2015 Credit Facilities) - Additional Information (Detail) $ in Thousands</t>
  </si>
  <si>
    <t>Sep. 30, 2016USD ($)</t>
  </si>
  <si>
    <t>Sep. 30, 2016HKD</t>
  </si>
  <si>
    <t>Sep. 30, 2015USD ($)</t>
  </si>
  <si>
    <t>Repayment of long term debt</t>
  </si>
  <si>
    <t>2015 Credit Facilities [Member] | Term Loan Facility [Member]</t>
  </si>
  <si>
    <t>2015 Credit Facilities [Member] | Revolving Credit Facility [Member]</t>
  </si>
  <si>
    <t>Amount available for future drawdown</t>
  </si>
  <si>
    <t>LONG-TERM DEBT, NET (Studio City Project Facility) - Additional Information (Detail) $ in Thousands</t>
  </si>
  <si>
    <t>Dec. 31, 2015USD ($)</t>
  </si>
  <si>
    <t>Studio City Project Facility [Member] | Term Loan Facility [Member]</t>
  </si>
  <si>
    <t>Studio City Project Facility [Member] | Term Loan Facility [Member] | Settled through Net Proceeds from Issuance of Senior Secured Notes [Member]</t>
  </si>
  <si>
    <t>Current portion of long-term debt, net refinanced on a long-term basis</t>
  </si>
  <si>
    <t>Studio City Project Facility [Member] | Term Loan Facility [Member] | Settled with Cash on Hand [Member]</t>
  </si>
  <si>
    <t>Studio City Project Facility [Member] | Revolving Credit Facility [Member]</t>
  </si>
  <si>
    <t>LONG-TERM DEBT, NET (Philippine Credit Facility) - Additional Information (Detail) - Philippine Credit Facility [Member]</t>
  </si>
  <si>
    <t>1 Months Ended</t>
  </si>
  <si>
    <t>12 Months Ended</t>
  </si>
  <si>
    <t>Dec. 31, 2016</t>
  </si>
  <si>
    <t>Availability period</t>
  </si>
  <si>
    <t>Nov. 29,
		2016</t>
  </si>
  <si>
    <t>Aug. 31,
		2016</t>
  </si>
  <si>
    <t>Subsequent Event [Member]</t>
  </si>
  <si>
    <t>Feb. 28,
		2017</t>
  </si>
  <si>
    <t>LONG-TERM DEBT, NET - Summary of Interest on Long-Term Debt (Detail) - USD ($) $ in Thousands</t>
  </si>
  <si>
    <t>Interest on long-term debt</t>
  </si>
  <si>
    <t>Interest capitalized</t>
  </si>
  <si>
    <t>Interest on long-term debt, net of capitalized interest</t>
  </si>
  <si>
    <t>Studio City Notes [Member] | Senior Notes [Member]</t>
  </si>
  <si>
    <t>Studio City Project Facility [Member] | Total Credit Facility [Member]</t>
  </si>
  <si>
    <t>2013 Senior Notes [Member] | Senior Notes [Member]</t>
  </si>
  <si>
    <t>Philippine Notes [Member] | Senior Notes [Member]</t>
  </si>
  <si>
    <t>2015 Credit Facilities [Member] | Total Credit Facility [Member]</t>
  </si>
  <si>
    <t>Aircraft Term Loan [Member] | Term Loan Facility [Member]</t>
  </si>
  <si>
    <t>2011 Credit Facilities [Member] | Total Credit Facility [Member]</t>
  </si>
  <si>
    <t>LONG-TERM DEBT, NET - Summary of Interest on Long-Term Debt - Additional Information (Detail)</t>
  </si>
  <si>
    <t>Average borrowing rate per annum</t>
  </si>
  <si>
    <t>5.31%</t>
  </si>
  <si>
    <t>5.41%</t>
  </si>
  <si>
    <t>FAIR VALUE MEASUREMENTS - Additional Information (Detail) - USD ($) $ in Thousands</t>
  </si>
  <si>
    <t>The estimated fair value of long-term debt</t>
  </si>
  <si>
    <t>The carrying value of long-term debt</t>
  </si>
  <si>
    <t>CAPITAL STRUCTURE - Shares Issued By Company - Additional Information (Detail) - shares</t>
  </si>
  <si>
    <t>Capital Structure [Line Items]</t>
  </si>
  <si>
    <t>New Shares Issued [Member]</t>
  </si>
  <si>
    <t>Issuance of shares for restricted shares vested (in shares)</t>
  </si>
  <si>
    <t>Exercise of share options (in shares)</t>
  </si>
  <si>
    <t>Ordinary Shares [Member] | New Shares Issued [Member]</t>
  </si>
  <si>
    <t>Shares issued for future vesting of restricted shares and exercise of share options (in shares)</t>
  </si>
  <si>
    <t>Treasury Shares [Member] | New Shares Issued [Member]</t>
  </si>
  <si>
    <t>CAPITAL STRUCTURE - Shares Purchased under Trust Arrangement - Additional Information (Detail) - shares</t>
  </si>
  <si>
    <t>Shares Purchased Under Trust Arrangement [Member]</t>
  </si>
  <si>
    <t>Transfer of shares purchased under trust arrangement for restricted shares vested (in shares)</t>
  </si>
  <si>
    <t>Treasury Shares [Member] | Shares Purchased Under Trust Arrangement [Member]</t>
  </si>
  <si>
    <t>CAPITAL STRUCTURE - Shares Repurchased for Retirement - Additional Information (Detail) - USD ($)</t>
  </si>
  <si>
    <t>May 09, 2016</t>
  </si>
  <si>
    <t>May 20, 2015</t>
  </si>
  <si>
    <t>Share repurchased for retirement</t>
  </si>
  <si>
    <t>Ordinary shares, outstanding</t>
  </si>
  <si>
    <t>Share repurchased for retirement (in ADSs or in shares)</t>
  </si>
  <si>
    <t>Retirement of shares, shares</t>
  </si>
  <si>
    <t>Treasury Shares [Member] | 2015 Stock Repurchase Program [Member]</t>
  </si>
  <si>
    <t>Stock repurchase program authorized amount</t>
  </si>
  <si>
    <t>Crown's subsidiary [Member] | Treasury Shares [Member]</t>
  </si>
  <si>
    <t>Share repurchase for retirement, average market price per ADS or per share</t>
  </si>
  <si>
    <t>Crown's subsidiary [Member] | Treasury Shares [Member] | American Depository Shares [Member]</t>
  </si>
  <si>
    <t>Crown's subsidiary [Member] | Ordinary Shares [Member]</t>
  </si>
  <si>
    <t>INCOME TAXES - Summary of Income Tax Expense (Detail) - USD ($) $ in Thousands</t>
  </si>
  <si>
    <t>Income tax expense - current:</t>
  </si>
  <si>
    <t>Income tax expense - current</t>
  </si>
  <si>
    <t>Under (over) provision of income tax in prior period:</t>
  </si>
  <si>
    <t>(Over) under provision of income tax in prior years</t>
  </si>
  <si>
    <t>Income tax expense (benefit) - deferred:</t>
  </si>
  <si>
    <t>Income tax (benefit) expense - deferred</t>
  </si>
  <si>
    <t>Total income tax expense</t>
  </si>
  <si>
    <t>Macau Complementary Tax [Member]</t>
  </si>
  <si>
    <t>Lump sum in lieu of Macau Complementary Tax on dividend [Member]</t>
  </si>
  <si>
    <t>Hong Kong Profits Tax [Member]</t>
  </si>
  <si>
    <t>Income Tax in Other Jurisdictions [Member]</t>
  </si>
  <si>
    <t>INCOME TAXES - Additional Information (Detail) $ in Thousands</t>
  </si>
  <si>
    <t>Aug. 10, 2016</t>
  </si>
  <si>
    <t>Dec. 31, 2013USD ($)</t>
  </si>
  <si>
    <t>Dec. 31, 2013MOP</t>
  </si>
  <si>
    <t>Schedule Of Income Taxes [Line Items]</t>
  </si>
  <si>
    <t>Percentage of tax on estimated taxable income</t>
  </si>
  <si>
    <t>12.00%</t>
  </si>
  <si>
    <t>Effective tax rate</t>
  </si>
  <si>
    <t>7.40%</t>
  </si>
  <si>
    <t>4.30%</t>
  </si>
  <si>
    <t>Corporate income tax rate</t>
  </si>
  <si>
    <t>30.00%</t>
  </si>
  <si>
    <t>Bloomberry Resorts and Hotels, Inc. [Member]</t>
  </si>
  <si>
    <t>Franchise tax on the gross revenue or earnings</t>
  </si>
  <si>
    <t>5.00%</t>
  </si>
  <si>
    <t>Annual lump sum in lieu of Macau Complementary tax on dividend</t>
  </si>
  <si>
    <t>16.50%</t>
  </si>
  <si>
    <t>The Philippines Income Tax [Member]</t>
  </si>
  <si>
    <t>SHARE-BASED COMPENSATION - Summary of Share Options Activity (Detail) - Share options [Member]</t>
  </si>
  <si>
    <t>Sep. 30, 2016$ / sharesshares</t>
  </si>
  <si>
    <t>Share-based Compensation Arrangement by Share-based Payment Award [Line Items]</t>
  </si>
  <si>
    <t>Number of Share Options, Beginning Balance | shares</t>
  </si>
  <si>
    <t>Number of Share Options, Exercised | shares</t>
  </si>
  <si>
    <t>Number of Share Options, Ending Balance | shares</t>
  </si>
  <si>
    <t>Number of Share Options, Exercisable | shares</t>
  </si>
  <si>
    <t>Weighted-Average Exercise Price per Share, Beginning Balance | $ / shares</t>
  </si>
  <si>
    <t>Weighted-Average Exercise Price per Share, Exercised | $ / shares</t>
  </si>
  <si>
    <t>Weighted-Average Exercise Price per Share, Ending Balance | $ / shares</t>
  </si>
  <si>
    <t>Weighted-Average Exercise Price per Share, Exercisable | $ / shares</t>
  </si>
  <si>
    <t>Number of Share Options, Granted | shares</t>
  </si>
  <si>
    <t>Number of Share Options, Forfeited | shares</t>
  </si>
  <si>
    <t>Number of Share Options, Expired | shares</t>
  </si>
  <si>
    <t>Weighted-Average Exercise Price per Share, Granted | $ / shares</t>
  </si>
  <si>
    <t>Weighted-Average Exercise Price per Share, Forfeited | $ / shares</t>
  </si>
  <si>
    <t>Weighted-Average Exercise Price per Share, Expired | $ / shares</t>
  </si>
  <si>
    <t>2011 Share Incentive Plan [Member] | Stock Option Modification [Member]</t>
  </si>
  <si>
    <t>SHARE-BASED COMPENSATION - Additional Information (Detail) - USD ($)</t>
  </si>
  <si>
    <t>Mar. 18, 2016</t>
  </si>
  <si>
    <t>2006 Share Incentive Plan [Member] | Share options [Member]</t>
  </si>
  <si>
    <t>Unrecognized compensation cost</t>
  </si>
  <si>
    <t>2006 Share Incentive Plan [Member] | Restricted shares [Member]</t>
  </si>
  <si>
    <t>Unvested restricted shares</t>
  </si>
  <si>
    <t>Expected dividend yield</t>
  </si>
  <si>
    <t>1.00%</t>
  </si>
  <si>
    <t>Expected stock price volatility</t>
  </si>
  <si>
    <t>46.00%</t>
  </si>
  <si>
    <t>Risk-free interest rate</t>
  </si>
  <si>
    <t>1.44%</t>
  </si>
  <si>
    <t>Expected average life of options (years)</t>
  </si>
  <si>
    <t>5 years 7 months 6 days</t>
  </si>
  <si>
    <t>2011 Share Incentive Plan [Member] | Modified Share Options [Member]</t>
  </si>
  <si>
    <t>Number of Share Options, Granted</t>
  </si>
  <si>
    <t>Weighted-Average Exercise Price per Share, Granted</t>
  </si>
  <si>
    <t>Incremental share based compensation expense</t>
  </si>
  <si>
    <t>Number of years the awards becomes exercisable</t>
  </si>
  <si>
    <t>3 years</t>
  </si>
  <si>
    <t>45.80%</t>
  </si>
  <si>
    <t>1.31%</t>
  </si>
  <si>
    <t>2011 Share Incentive Plan [Member] | Modified Share Options [Member] | American Depository Shares [Member]</t>
  </si>
  <si>
    <t>2011 Share Incentive Plan [Member] | Share options [Member]</t>
  </si>
  <si>
    <t>Expiration term of ordinary share options granted</t>
  </si>
  <si>
    <t>10 years</t>
  </si>
  <si>
    <t>Weighted-average fair value of share options granted</t>
  </si>
  <si>
    <t>Period of recognition of unrecognized compensation cost</t>
  </si>
  <si>
    <t>2 years 5 months 16 days</t>
  </si>
  <si>
    <t>2011 Share Incentive Plan [Member] | Restricted shares [Member]</t>
  </si>
  <si>
    <t>2 years 1 month 6 days</t>
  </si>
  <si>
    <t>Total fair value at date of grant of restricted shares vested</t>
  </si>
  <si>
    <t>MCP Share Incentive Plan [Member] | Share options [Member]</t>
  </si>
  <si>
    <t>1 year 5 months 19 days</t>
  </si>
  <si>
    <t>MCP Share Incentive Plan [Member] | Restricted shares [Member]</t>
  </si>
  <si>
    <t>1 year 4 months 6 days</t>
  </si>
  <si>
    <t>SHARE-BASED COMPENSATION - Summary of Assumptions Used to Estimate Fair Value of Share Options (Detail) - 2011 Share Incentive Plan [Member]</t>
  </si>
  <si>
    <t>SHARE-BASED COMPENSATION - Summary of Restricted Shares Activity (Detail) - Restricted shares [Member]</t>
  </si>
  <si>
    <t>Number of Restricted Shares, Unvested Beginning Balance | shares</t>
  </si>
  <si>
    <t>Number of Restricted Shares, Granted | shares</t>
  </si>
  <si>
    <t>Number of Restricted Shares, Vested | shares</t>
  </si>
  <si>
    <t>Number of Restricted Shares, Forfeited | shares</t>
  </si>
  <si>
    <t>Number of Restricted Shares, Unvested Ending Balance | shares</t>
  </si>
  <si>
    <t>Weighted-Average Grant Date Fair Value, Unvested Beginning Balance | $ / shares</t>
  </si>
  <si>
    <t>Weighted-Average Grant Date Fair Value, Granted | $ / shares</t>
  </si>
  <si>
    <t>Weighted-Average Grant Date Fair Value, Vested | $ / shares</t>
  </si>
  <si>
    <t>Weighted-Average Grant Date Fair Value, Forfeited | $ / shares</t>
  </si>
  <si>
    <t>Weighted-Average Grant Date Fair Value, Unvested Ending Balance | $ / shares</t>
  </si>
  <si>
    <t>SHARE-BASED COMPENSATION - Impact of Share Options and Restricted Shares (Detail) - USD ($) $ in Thousands</t>
  </si>
  <si>
    <t>Share-based Compensation Arrangement by Share-based Payment Award, Compensation Cost [Line Items]</t>
  </si>
  <si>
    <t>Total share-based compensation expenses</t>
  </si>
  <si>
    <t>Share options</t>
  </si>
  <si>
    <t>Restricted shares</t>
  </si>
  <si>
    <t>General and Administrative Expense [Member]</t>
  </si>
  <si>
    <t>DIVIDENDS - Additional Information (Detail) - USD ($) $ / shares in Units, $ in Thousands</t>
  </si>
  <si>
    <t>Nov. 03, 2016</t>
  </si>
  <si>
    <t>Aug. 31, 2016</t>
  </si>
  <si>
    <t>May 31, 2016</t>
  </si>
  <si>
    <t>Mar. 16, 2016</t>
  </si>
  <si>
    <t>Dividends [Line Items]</t>
  </si>
  <si>
    <t>Dividends</t>
  </si>
  <si>
    <t>Special Dividend [Member]</t>
  </si>
  <si>
    <t>Dividends paid Amount Per Share</t>
  </si>
  <si>
    <t>Quarterly Dividend [Member]</t>
  </si>
  <si>
    <t>Quarterly Dividend [Member] | Subsequent Event [Member]</t>
  </si>
  <si>
    <t>Dividends payable date</t>
  </si>
  <si>
    <t>Nov. 30,
		2016</t>
  </si>
  <si>
    <t>Dividends Payable, Date of Record</t>
  </si>
  <si>
    <t>Nov. 15,
		2016</t>
  </si>
  <si>
    <t>Additional Paid-in Capital [Member] | Special Dividend [Member]</t>
  </si>
  <si>
    <t>Retained Earnings [Member] | Special Dividend [Member]</t>
  </si>
  <si>
    <t>Retained Earnings [Member] | Quarterly Dividend [Member]</t>
  </si>
  <si>
    <t>COMMITMENTS AND CONTINGENCIES - Additional Information - 1 Capital Commitments (Detail) $ in Thousands</t>
  </si>
  <si>
    <t>Capital commitments</t>
  </si>
  <si>
    <t>COMMITMENTS AND CONTINGENCIES - Additional Information - 2 Other Commitments - Regular/Provision License (Detail)</t>
  </si>
  <si>
    <t>Aug. 15, 2016</t>
  </si>
  <si>
    <t>Commitments And Contingencies [Line Items]</t>
  </si>
  <si>
    <t>Discontinued rate of license fees for payment of corporate income tax</t>
  </si>
  <si>
    <t>10.00%</t>
  </si>
  <si>
    <t>COMMITMENTS AND CONTINGENCIES - Additional Information - 3 Guarantees - Trade Credit Facility (Detail) - Studio City [Member] - Trade Credit Facility [Member] $ in Thousands</t>
  </si>
  <si>
    <t>Oct. 31, 2013USD ($)</t>
  </si>
  <si>
    <t>Oct. 31, 2013HKD</t>
  </si>
  <si>
    <t>Amount entered with a bank to meet certain payment obligations</t>
  </si>
  <si>
    <t>Credit facility utilized</t>
  </si>
  <si>
    <t>Credit facility, maturity date</t>
  </si>
  <si>
    <t>Aug. 31,
		2017</t>
  </si>
  <si>
    <t>RELATED PARTY TRANSACTIONS - Schedule of Significant Related Party Transactions (Detail) - USD ($) $ in Thousands</t>
  </si>
  <si>
    <t>Related Party Transaction [Line Items]</t>
  </si>
  <si>
    <t>Purchase of property and equipment</t>
  </si>
  <si>
    <t>Crowns Subsidiaries and Its Associated Company [Member] | Transactions with affiliated companies [Member]</t>
  </si>
  <si>
    <t>Consultancy fee expense</t>
  </si>
  <si>
    <t>Software license fee expense</t>
  </si>
  <si>
    <t>Management fee expense</t>
  </si>
  <si>
    <t>Lisboa [Member] | Transactions with affiliated companies [Member]</t>
  </si>
  <si>
    <t>Office rental expense</t>
  </si>
  <si>
    <t>[1]</t>
  </si>
  <si>
    <t>Melco's subsidiaries [Member] | Transactions with affiliated companies [Member]</t>
  </si>
  <si>
    <t>Service fee expense</t>
  </si>
  <si>
    <t>[2]</t>
  </si>
  <si>
    <t>Other service fee income</t>
  </si>
  <si>
    <t>Shun Tak Group [Member] | Transactions with affiliated companies [Member]</t>
  </si>
  <si>
    <t>Traveling expense</t>
  </si>
  <si>
    <t>[1],[3]</t>
  </si>
  <si>
    <t>Advertising and promotional expense</t>
  </si>
  <si>
    <t>Sky Shuttle [Member] | Transactions with affiliated companies [Member]</t>
  </si>
  <si>
    <t>SJM [Member] | Transactions with affiliated companies [Member]</t>
  </si>
  <si>
    <t>STDM and STDM Group [Member] | Transactions with affiliated companies [Member]</t>
  </si>
  <si>
    <t>New Cotai, LLC [Member] | Transactions with affiliated companies [Member]</t>
  </si>
  <si>
    <t>[4]</t>
  </si>
  <si>
    <t>Companies in which a relative/relatives of Mr. Lawrence Yau Lung Ho, the Company's Chief Executive Officer, has/have beneficial interests.</t>
  </si>
  <si>
    <t>The amounts mainly represent the Company's reimbursement to Melco's subsidiary for service fees incurred on its behalf for rental, office administration, travel and security coverage for the operation of the office of the Company's Chief Executive Officer.</t>
  </si>
  <si>
    <t>[3]</t>
  </si>
  <si>
    <t>Traveling expenses including ferry and hotel accommodation services within Hong Kong and Macau.</t>
  </si>
  <si>
    <t>New Cotai, LLC is a noncontrolling shareholder who owns 40% interests in Studio City International Holdings Limited, a majority-owned subsidiary of the Company.</t>
  </si>
  <si>
    <t>RELATED PARTY TRANSACTIONS - Schedule of Significant Related Party Transactions (Parenthetical) (Detail)</t>
  </si>
  <si>
    <t>Transactions with affiliated companies [Member] | New Cotai, LLC [Member]</t>
  </si>
  <si>
    <t>Ownership percentage in Studio City International Holdings Limited</t>
  </si>
  <si>
    <t>40.00%</t>
  </si>
  <si>
    <t>SEGMENT INFORMATION - Additional Information (Detail)</t>
  </si>
  <si>
    <t>Sep. 30, 2016Region</t>
  </si>
  <si>
    <t>Studio City [Member]</t>
  </si>
  <si>
    <t>Concentration Risk [Line Items]</t>
  </si>
  <si>
    <t>Commencement of operation date</t>
  </si>
  <si>
    <t>Oct. 27,
		2015</t>
  </si>
  <si>
    <t>City of Dreams Manila [Member]</t>
  </si>
  <si>
    <t>Dec. 14,
		2014</t>
  </si>
  <si>
    <t>Geographic [Member]</t>
  </si>
  <si>
    <t>Number of geographic areas</t>
  </si>
  <si>
    <t>SEGMENT INFORMATION - Capital Expenditures (Detail) - USD ($) $ in Thousands</t>
  </si>
  <si>
    <t>Segment Reporting Information [Line Items]</t>
  </si>
  <si>
    <t>Total capital expenditures</t>
  </si>
  <si>
    <t>Macau [Member]</t>
  </si>
  <si>
    <t>Mocha Clubs [Member] | Macau [Member]</t>
  </si>
  <si>
    <t>Altira Macau [Member] | Macau [Member]</t>
  </si>
  <si>
    <t>City of Dreams [Member] | Macau [Member]</t>
  </si>
  <si>
    <t>Studio City [Member] | Macau [Member]</t>
  </si>
  <si>
    <t>City of Dreams Manila [Member] | The Philippines [Member]</t>
  </si>
  <si>
    <t>Corporate and Others [Member]</t>
  </si>
  <si>
    <t>SEGMENT INFORMATION - Results of Operations (Detail) - USD ($) $ in Thousands</t>
  </si>
  <si>
    <t>NET REVENUES</t>
  </si>
  <si>
    <t>Total net revenues</t>
  </si>
  <si>
    <t>ADJUSTED PROPERTY EBITDA</t>
  </si>
  <si>
    <t>Total adjusted property EBITDA</t>
  </si>
  <si>
    <t>Land rent to Belle</t>
  </si>
  <si>
    <t>Share-based compensation</t>
  </si>
  <si>
    <t>Net gain on disposal of property and equipment to Belle</t>
  </si>
  <si>
    <t>Corporate and Others expenses</t>
  </si>
  <si>
    <t>Cost associated with debt modification</t>
  </si>
  <si>
    <t>INCOME TAX EXPENSE</t>
  </si>
  <si>
    <t>Macau [Member] | Mocha Clubs [Member]</t>
  </si>
  <si>
    <t>Macau [Member] | Altira Macau [Member]</t>
  </si>
  <si>
    <t>Macau [Member] | City of Dreams [Member]</t>
  </si>
  <si>
    <t>Macau [Member] | Studio City [Member]</t>
  </si>
  <si>
    <t>The Philippines [Member] | City of Dreams Manila [Member]</t>
  </si>
  <si>
    <t>"Adjusted property EBITDA" is earnings before interest, taxes, depreciation, amortization, pre-opening costs, development costs, property charges and others, share-based compensation, payments to the Philippine Parties, land rent to Belle, net gain on disposal of property and equipment to Belle, Corporate and Others expenses, and other non-operating income and expenses. The chief operating decision maker uses Adjusted property EBITDA to measure the operating performance of Mocha Clubs, Altira Macau, City of Dreams, Studio City and City of Dreams Manila and to compare the operating performance of its properties with those of its competitors.</t>
  </si>
  <si>
    <t>SUBSEQUENT EVENTS - Additional Information (Detail) $ in Thousands</t>
  </si>
  <si>
    <t>Nov. 30, 2016USD ($)</t>
  </si>
  <si>
    <t>Nov. 30, 2016HKD</t>
  </si>
  <si>
    <t>Nov. 23, 2016USD ($)</t>
  </si>
  <si>
    <t>Nov. 23, 2016HKD</t>
  </si>
  <si>
    <t>Subsequent Event [Line Items]</t>
  </si>
  <si>
    <t>Total long-term debt</t>
  </si>
  <si>
    <t>Subsequent Event [Member] | Senior Secured Credit Facilities [Member] | Total Credit Facility [Member]</t>
  </si>
  <si>
    <t>Credit facility, maximum borrowing capacity</t>
  </si>
  <si>
    <t>Subsequent Event [Member] | Senior Secured Credit Facilities [Member] | Total Credit Facility [Member] | Hong Kong Interbank Offered Rate HIBOR [Member]</t>
  </si>
  <si>
    <t>Interest rate margin per annum added to applicable variable rate</t>
  </si>
  <si>
    <t>4.00%</t>
  </si>
  <si>
    <t>Subsequent Event [Member] | Senior Secured Credit Facilities [Member] | Term Loan Facility [Member]</t>
  </si>
  <si>
    <t>Credit facility, maturity period</t>
  </si>
  <si>
    <t>5 years</t>
  </si>
  <si>
    <t>Term Loan Facility, cash collateral</t>
  </si>
  <si>
    <t>Subsequent Event [Member] | Senior Secured Credit Facilities [Member] | Revolving Credit Facility [Member]</t>
  </si>
  <si>
    <t>Subsequent Event [Member] | 2016 Studio City Notes [Member]</t>
  </si>
  <si>
    <t>Debt underwriting commissions</t>
  </si>
  <si>
    <t>Net proceeds from issuance of senior long term debt</t>
  </si>
  <si>
    <t>Subsequent Event [Member] | 2016 Studio City Notes [Member] | 5.875% Senior Secured Notes due 2019 [Member]</t>
  </si>
  <si>
    <t>Interest rate per annum</t>
  </si>
  <si>
    <t>5.875%</t>
  </si>
  <si>
    <t>Maturity date</t>
  </si>
  <si>
    <t>Nov. 30,
		2019</t>
  </si>
  <si>
    <t>Maturity period</t>
  </si>
  <si>
    <t>Subsequent Event [Member] | 2016 Studio City Notes [Member] | 7.250% Senior Secured Notes due 2021 [Member]</t>
  </si>
  <si>
    <t>7.25%</t>
  </si>
  <si>
    <t>Nov. 30,
		2021</t>
  </si>
  <si>
    <t>Subsequent Event [Member] | 2016 Studio City Notes [Member] | Senior Notes [Member]</t>
  </si>
  <si>
    <t>Purchase price as percentage of principal</t>
  </si>
  <si>
    <t>100.00%</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000_);_(&quot;$ &quot;(#,##0.0000)" numFmtId="167"/>
    <numFmt formatCode="_(&quot;HKD &quot;#,##0_);_(&quot;HKD &quot;(#,##0)" numFmtId="168"/>
    <numFmt formatCode="_(&quot;MOP &quot;#,##0_);_(&quot;MOP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3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6</v>
      </c>
    </row>
    <row r="8" spans="1:2">
      <c r="A8" s="4" t="s">
        <v>11</v>
      </c>
      <c r="B8" s="6" t="s">
        <v>12</v>
      </c>
    </row>
    <row r="9" spans="1:2">
      <c r="A9" s="4" t="s">
        <v>13</v>
      </c>
      <c r="B9" s="4" t="s">
        <v>14</v>
      </c>
    </row>
    <row r="10" spans="1:2">
      <c r="A10" s="4" t="s">
        <v>15</v>
      </c>
      <c r="B10" s="4" t="s">
        <v>16</v>
      </c>
    </row>
    <row r="11" spans="1:2">
      <c r="A11" s="4" t="s">
        <v>17</v>
      </c>
      <c r="B11" s="5" t="n">
        <v>1381640</v>
      </c>
    </row>
    <row r="12" spans="1:2">
      <c r="A12" s="4" t="s">
        <v>18</v>
      </c>
      <c r="B12"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v>
      </c>
      <c r="B1" s="2" t="s">
        <v>2</v>
      </c>
      <c r="C1" s="2" t="s">
        <v>21</v>
      </c>
    </row>
    <row r="2" spans="1:3">
      <c r="A2" s="3" t="s">
        <v>22</v>
      </c>
    </row>
    <row r="3" spans="1:3">
      <c r="A3" s="4" t="s">
        <v>23</v>
      </c>
      <c r="B3" s="7" t="n">
        <v>1631447</v>
      </c>
      <c r="C3" s="7" t="n">
        <v>1611026</v>
      </c>
    </row>
    <row r="4" spans="1:3">
      <c r="A4" s="4" t="s">
        <v>24</v>
      </c>
      <c r="B4" s="5" t="n">
        <v>92819</v>
      </c>
      <c r="C4" s="5" t="n">
        <v>724736</v>
      </c>
    </row>
    <row r="5" spans="1:3">
      <c r="A5" s="4" t="s">
        <v>25</v>
      </c>
      <c r="B5" s="5" t="n">
        <v>202600</v>
      </c>
      <c r="C5" s="5" t="n">
        <v>317118</v>
      </c>
    </row>
    <row r="6" spans="1:3">
      <c r="A6" s="4" t="s">
        <v>26</v>
      </c>
      <c r="B6" s="5" t="n">
        <v>189307</v>
      </c>
      <c r="C6" s="5" t="n">
        <v>271627</v>
      </c>
    </row>
    <row r="7" spans="1:3">
      <c r="A7" s="4" t="s">
        <v>27</v>
      </c>
      <c r="B7" s="5" t="n">
        <v>1394</v>
      </c>
      <c r="C7" s="5" t="n">
        <v>1175</v>
      </c>
    </row>
    <row r="8" spans="1:3">
      <c r="A8" s="4" t="s">
        <v>28</v>
      </c>
      <c r="B8" s="5" t="n">
        <v>164</v>
      </c>
    </row>
    <row r="9" spans="1:3">
      <c r="A9" s="4" t="s">
        <v>29</v>
      </c>
      <c r="C9" s="5" t="n">
        <v>19</v>
      </c>
    </row>
    <row r="10" spans="1:3">
      <c r="A10" s="4" t="s">
        <v>30</v>
      </c>
      <c r="C10" s="5" t="n">
        <v>62</v>
      </c>
    </row>
    <row r="11" spans="1:3">
      <c r="A11" s="4" t="s">
        <v>31</v>
      </c>
      <c r="B11" s="5" t="n">
        <v>33667</v>
      </c>
      <c r="C11" s="5" t="n">
        <v>33074</v>
      </c>
    </row>
    <row r="12" spans="1:3">
      <c r="A12" s="4" t="s">
        <v>32</v>
      </c>
      <c r="B12" s="5" t="n">
        <v>69507</v>
      </c>
      <c r="C12" s="5" t="n">
        <v>61324</v>
      </c>
    </row>
    <row r="13" spans="1:3">
      <c r="A13" s="4" t="s">
        <v>33</v>
      </c>
      <c r="B13" s="5" t="n">
        <v>2220905</v>
      </c>
      <c r="C13" s="5" t="n">
        <v>3020161</v>
      </c>
    </row>
    <row r="14" spans="1:3">
      <c r="A14" s="4" t="s">
        <v>34</v>
      </c>
      <c r="B14" s="5" t="n">
        <v>5714021</v>
      </c>
      <c r="C14" s="5" t="n">
        <v>5760229</v>
      </c>
    </row>
    <row r="15" spans="1:3">
      <c r="A15" s="4" t="s">
        <v>35</v>
      </c>
      <c r="B15" s="5" t="n">
        <v>327629</v>
      </c>
      <c r="C15" s="5" t="n">
        <v>370557</v>
      </c>
    </row>
    <row r="16" spans="1:3">
      <c r="A16" s="4" t="s">
        <v>36</v>
      </c>
      <c r="B16" s="5" t="n">
        <v>4220</v>
      </c>
      <c r="C16" s="5" t="n">
        <v>4220</v>
      </c>
    </row>
    <row r="17" spans="1:3">
      <c r="A17" s="4" t="s">
        <v>37</v>
      </c>
      <c r="B17" s="5" t="n">
        <v>81915</v>
      </c>
      <c r="C17" s="5" t="n">
        <v>81915</v>
      </c>
    </row>
    <row r="18" spans="1:3">
      <c r="A18" s="4" t="s">
        <v>38</v>
      </c>
      <c r="B18" s="5" t="n">
        <v>170027</v>
      </c>
      <c r="C18" s="5" t="n">
        <v>192012</v>
      </c>
    </row>
    <row r="19" spans="1:3">
      <c r="A19" s="4" t="s">
        <v>39</v>
      </c>
      <c r="B19" s="5" t="n">
        <v>121</v>
      </c>
      <c r="C19" s="5" t="n">
        <v>83</v>
      </c>
    </row>
    <row r="20" spans="1:3">
      <c r="A20" s="4" t="s">
        <v>40</v>
      </c>
      <c r="B20" s="5" t="n">
        <v>816020</v>
      </c>
      <c r="C20" s="5" t="n">
        <v>833132</v>
      </c>
    </row>
    <row r="21" spans="1:3">
      <c r="A21" s="4" t="s">
        <v>41</v>
      </c>
      <c r="B21" s="5" t="n">
        <v>9334858</v>
      </c>
      <c r="C21" s="5" t="n">
        <v>10262309</v>
      </c>
    </row>
    <row r="22" spans="1:3">
      <c r="A22" s="3" t="s">
        <v>42</v>
      </c>
    </row>
    <row r="23" spans="1:3">
      <c r="A23" s="4" t="s">
        <v>43</v>
      </c>
      <c r="B23" s="5" t="n">
        <v>17783</v>
      </c>
      <c r="C23" s="5" t="n">
        <v>15588</v>
      </c>
    </row>
    <row r="24" spans="1:3">
      <c r="A24" s="4" t="s">
        <v>44</v>
      </c>
      <c r="B24" s="5" t="n">
        <v>1299913</v>
      </c>
      <c r="C24" s="5" t="n">
        <v>1056850</v>
      </c>
    </row>
    <row r="25" spans="1:3">
      <c r="A25" s="4" t="s">
        <v>45</v>
      </c>
      <c r="B25" s="5" t="n">
        <v>5242</v>
      </c>
      <c r="C25" s="5" t="n">
        <v>3487</v>
      </c>
    </row>
    <row r="26" spans="1:3">
      <c r="A26" s="4" t="s">
        <v>46</v>
      </c>
      <c r="B26" s="5" t="n">
        <v>31036</v>
      </c>
      <c r="C26" s="5" t="n">
        <v>29792</v>
      </c>
    </row>
    <row r="27" spans="1:3">
      <c r="A27" s="4" t="s">
        <v>47</v>
      </c>
      <c r="B27" s="5" t="n">
        <v>117393</v>
      </c>
      <c r="C27" s="5" t="n">
        <v>102836</v>
      </c>
    </row>
    <row r="28" spans="1:3">
      <c r="A28" s="4" t="s">
        <v>48</v>
      </c>
      <c r="B28" s="5" t="n">
        <v>20</v>
      </c>
    </row>
    <row r="29" spans="1:3">
      <c r="A29" s="4" t="s">
        <v>49</v>
      </c>
      <c r="B29" s="5" t="n">
        <v>2770</v>
      </c>
      <c r="C29" s="5" t="n">
        <v>2464</v>
      </c>
    </row>
    <row r="30" spans="1:3">
      <c r="A30" s="4" t="s">
        <v>50</v>
      </c>
      <c r="B30" s="5" t="n">
        <v>1474157</v>
      </c>
      <c r="C30" s="5" t="n">
        <v>1211017</v>
      </c>
    </row>
    <row r="31" spans="1:3">
      <c r="A31" s="4" t="s">
        <v>51</v>
      </c>
      <c r="B31" s="5" t="n">
        <v>3667778</v>
      </c>
      <c r="C31" s="5" t="n">
        <v>3712396</v>
      </c>
    </row>
    <row r="32" spans="1:3">
      <c r="A32" s="4" t="s">
        <v>52</v>
      </c>
      <c r="B32" s="5" t="n">
        <v>46868</v>
      </c>
      <c r="C32" s="5" t="n">
        <v>80962</v>
      </c>
    </row>
    <row r="33" spans="1:3">
      <c r="A33" s="4" t="s">
        <v>53</v>
      </c>
      <c r="B33" s="5" t="n">
        <v>54934</v>
      </c>
      <c r="C33" s="5" t="n">
        <v>55598</v>
      </c>
    </row>
    <row r="34" spans="1:3">
      <c r="A34" s="4" t="s">
        <v>54</v>
      </c>
      <c r="B34" s="5" t="n">
        <v>269112</v>
      </c>
      <c r="C34" s="5" t="n">
        <v>270477</v>
      </c>
    </row>
    <row r="35" spans="1:3">
      <c r="A35" s="4" t="s">
        <v>55</v>
      </c>
      <c r="B35" s="4" t="s">
        <v>56</v>
      </c>
      <c r="C35" s="4" t="s">
        <v>56</v>
      </c>
    </row>
    <row r="36" spans="1:3">
      <c r="A36" s="3" t="s">
        <v>57</v>
      </c>
    </row>
    <row r="37" spans="1:3">
      <c r="A37" s="4" t="s">
        <v>58</v>
      </c>
      <c r="B37" s="5" t="n">
        <v>14759</v>
      </c>
      <c r="C37" s="5" t="n">
        <v>16309</v>
      </c>
    </row>
    <row r="38" spans="1:3">
      <c r="A38" s="4" t="s">
        <v>59</v>
      </c>
      <c r="B38" s="5" t="n">
        <v>-124</v>
      </c>
      <c r="C38" s="5" t="n">
        <v>-275</v>
      </c>
    </row>
    <row r="39" spans="1:3">
      <c r="A39" s="4" t="s">
        <v>60</v>
      </c>
      <c r="B39" s="5" t="n">
        <v>2776599</v>
      </c>
      <c r="C39" s="5" t="n">
        <v>3075459</v>
      </c>
    </row>
    <row r="40" spans="1:3">
      <c r="A40" s="4" t="s">
        <v>61</v>
      </c>
      <c r="B40" s="5" t="n">
        <v>-23248</v>
      </c>
      <c r="C40" s="5" t="n">
        <v>-21934</v>
      </c>
    </row>
    <row r="41" spans="1:3">
      <c r="A41" s="4" t="s">
        <v>62</v>
      </c>
      <c r="B41" s="5" t="n">
        <v>546090</v>
      </c>
      <c r="C41" s="5" t="n">
        <v>1270074</v>
      </c>
    </row>
    <row r="42" spans="1:3">
      <c r="A42" s="4" t="s">
        <v>63</v>
      </c>
      <c r="B42" s="5" t="n">
        <v>3314076</v>
      </c>
      <c r="C42" s="5" t="n">
        <v>4339633</v>
      </c>
    </row>
    <row r="43" spans="1:3">
      <c r="A43" s="4" t="s">
        <v>64</v>
      </c>
      <c r="B43" s="5" t="n">
        <v>507933</v>
      </c>
      <c r="C43" s="5" t="n">
        <v>592226</v>
      </c>
    </row>
    <row r="44" spans="1:3">
      <c r="A44" s="4" t="s">
        <v>65</v>
      </c>
      <c r="B44" s="5" t="n">
        <v>3822009</v>
      </c>
      <c r="C44" s="5" t="n">
        <v>4931859</v>
      </c>
    </row>
    <row r="45" spans="1:3">
      <c r="A45" s="4" t="s">
        <v>66</v>
      </c>
      <c r="B45" s="7" t="n">
        <v>9334858</v>
      </c>
      <c r="C45" s="7" t="n">
        <v>102623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80"/>
  </cols>
  <sheetData>
    <row r="1" spans="1:2">
      <c r="A1" s="1" t="s">
        <v>239</v>
      </c>
      <c r="B1" s="2" t="s">
        <v>1</v>
      </c>
    </row>
    <row r="2" spans="1:2">
      <c r="B2" s="2" t="s">
        <v>2</v>
      </c>
    </row>
    <row r="3" spans="1:2">
      <c r="A3" s="3" t="s">
        <v>198</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c r="B10" s="4" t="s">
        <v>253</v>
      </c>
    </row>
    <row r="11" spans="1:2">
      <c r="A11" s="4" t="s">
        <v>254</v>
      </c>
      <c r="B11"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98</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1</v>
      </c>
      <c r="B1" s="2" t="s">
        <v>1</v>
      </c>
    </row>
    <row r="2" spans="1:2">
      <c r="B2" s="2" t="s">
        <v>2</v>
      </c>
    </row>
    <row r="3" spans="1:2">
      <c r="A3" s="3" t="s">
        <v>201</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4</v>
      </c>
      <c r="B1" s="2" t="s">
        <v>1</v>
      </c>
    </row>
    <row r="2" spans="1:2">
      <c r="B2" s="2" t="s">
        <v>2</v>
      </c>
    </row>
    <row r="3" spans="1:2">
      <c r="A3" s="3" t="s">
        <v>204</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7</v>
      </c>
      <c r="B1" s="2" t="s">
        <v>1</v>
      </c>
    </row>
    <row r="2" spans="1:2">
      <c r="B2" s="2" t="s">
        <v>2</v>
      </c>
    </row>
    <row r="3" spans="1:2">
      <c r="A3" s="3" t="s">
        <v>207</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70</v>
      </c>
      <c r="B1" s="2" t="s">
        <v>1</v>
      </c>
    </row>
    <row r="2" spans="1:2">
      <c r="B2" s="2" t="s">
        <v>2</v>
      </c>
    </row>
    <row r="3" spans="1:2">
      <c r="A3" s="3" t="s">
        <v>210</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7</v>
      </c>
      <c r="B1" s="2" t="s">
        <v>2</v>
      </c>
      <c r="C1" s="2" t="s">
        <v>21</v>
      </c>
    </row>
    <row r="2" spans="1:3">
      <c r="A2" s="3" t="s">
        <v>68</v>
      </c>
    </row>
    <row r="3" spans="1:3">
      <c r="A3" s="4" t="s">
        <v>69</v>
      </c>
      <c r="B3" s="8" t="n">
        <v>0.01</v>
      </c>
      <c r="C3" s="8" t="n">
        <v>0.01</v>
      </c>
    </row>
    <row r="4" spans="1:3">
      <c r="A4" s="4" t="s">
        <v>70</v>
      </c>
      <c r="B4" s="5" t="n">
        <v>7300000000</v>
      </c>
      <c r="C4" s="5" t="n">
        <v>7300000000</v>
      </c>
    </row>
    <row r="5" spans="1:3">
      <c r="A5" s="4" t="s">
        <v>71</v>
      </c>
      <c r="B5" s="5" t="n">
        <v>1475924523</v>
      </c>
      <c r="C5" s="5" t="n">
        <v>1630924523</v>
      </c>
    </row>
    <row r="6" spans="1:3">
      <c r="A6" s="4" t="s">
        <v>72</v>
      </c>
      <c r="B6" s="5" t="n">
        <v>12416017</v>
      </c>
      <c r="C6" s="5" t="n">
        <v>129352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5</v>
      </c>
      <c r="B1" s="2" t="s">
        <v>1</v>
      </c>
    </row>
    <row r="2" spans="1:2">
      <c r="B2" s="2" t="s">
        <v>2</v>
      </c>
    </row>
    <row r="3" spans="1:2">
      <c r="A3" s="3" t="s">
        <v>219</v>
      </c>
    </row>
    <row r="4" spans="1:2">
      <c r="A4" s="4" t="s">
        <v>276</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8"/>
    <col customWidth="1" max="2" min="2" width="80"/>
  </cols>
  <sheetData>
    <row r="1" spans="1:2">
      <c r="A1" s="1" t="s">
        <v>278</v>
      </c>
      <c r="B1" s="2" t="s">
        <v>1</v>
      </c>
    </row>
    <row r="2" spans="1:2">
      <c r="B2" s="2" t="s">
        <v>2</v>
      </c>
    </row>
    <row r="3" spans="1:2">
      <c r="A3" s="4" t="s">
        <v>279</v>
      </c>
      <c r="B3" s="4" t="s">
        <v>280</v>
      </c>
    </row>
    <row r="4" spans="1:2">
      <c r="A4" s="4" t="s">
        <v>281</v>
      </c>
    </row>
    <row r="5" spans="1:2">
      <c r="A5" s="4" t="s">
        <v>282</v>
      </c>
      <c r="B5" s="4" t="s">
        <v>283</v>
      </c>
    </row>
    <row r="6" spans="1:2">
      <c r="A6" s="4" t="s">
        <v>284</v>
      </c>
    </row>
    <row r="7" spans="1:2">
      <c r="A7" s="4" t="s">
        <v>282</v>
      </c>
      <c r="B7" s="4" t="s">
        <v>285</v>
      </c>
    </row>
    <row r="8" spans="1:2">
      <c r="A8" s="4" t="s">
        <v>286</v>
      </c>
      <c r="B8" s="4" t="s">
        <v>287</v>
      </c>
    </row>
    <row r="9" spans="1:2">
      <c r="A9" s="4" t="s">
        <v>288</v>
      </c>
      <c r="B9" s="4" t="s">
        <v>289</v>
      </c>
    </row>
    <row r="10" spans="1:2">
      <c r="A10" s="4" t="s">
        <v>290</v>
      </c>
    </row>
    <row r="11" spans="1:2">
      <c r="A11" s="4" t="s">
        <v>282</v>
      </c>
      <c r="B11" s="4" t="s">
        <v>291</v>
      </c>
    </row>
    <row r="12" spans="1:2">
      <c r="A12" s="4" t="s">
        <v>288</v>
      </c>
      <c r="B12"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3</v>
      </c>
      <c r="B1" s="2" t="s">
        <v>1</v>
      </c>
    </row>
    <row r="2" spans="1:2">
      <c r="B2" s="2" t="s">
        <v>2</v>
      </c>
    </row>
    <row r="3" spans="1:2">
      <c r="A3" s="3" t="s">
        <v>231</v>
      </c>
    </row>
    <row r="4" spans="1:2">
      <c r="A4" s="4" t="s">
        <v>294</v>
      </c>
      <c r="B4"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96</v>
      </c>
      <c r="B1" s="2" t="s">
        <v>1</v>
      </c>
    </row>
    <row r="2" spans="1:2">
      <c r="B2" s="2" t="s">
        <v>2</v>
      </c>
    </row>
    <row r="3" spans="1:2">
      <c r="A3" s="3" t="s">
        <v>234</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9"/>
  </cols>
  <sheetData>
    <row r="1" spans="1:2">
      <c r="A1" s="1" t="s">
        <v>301</v>
      </c>
      <c r="B1" s="2" t="s">
        <v>302</v>
      </c>
    </row>
    <row r="2" spans="1:2">
      <c r="A2" s="3" t="s">
        <v>195</v>
      </c>
    </row>
    <row r="3" spans="1:2">
      <c r="A3" s="4" t="s">
        <v>303</v>
      </c>
      <c r="B3" s="5" t="n">
        <v>155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4</v>
      </c>
      <c r="B1" s="2" t="s">
        <v>1</v>
      </c>
    </row>
    <row r="2" spans="1:4">
      <c r="B2" s="2" t="s">
        <v>2</v>
      </c>
      <c r="C2" s="2" t="s">
        <v>74</v>
      </c>
      <c r="D2" s="2" t="s">
        <v>21</v>
      </c>
    </row>
    <row r="3" spans="1:4">
      <c r="A3" s="3" t="s">
        <v>305</v>
      </c>
    </row>
    <row r="4" spans="1:4">
      <c r="A4" s="4" t="s">
        <v>306</v>
      </c>
      <c r="B4" s="7" t="n">
        <v>1346388</v>
      </c>
      <c r="C4" s="7" t="n">
        <v>1279168</v>
      </c>
    </row>
    <row r="5" spans="1:4">
      <c r="A5" s="4" t="s">
        <v>307</v>
      </c>
      <c r="B5" s="7" t="n">
        <v>2765</v>
      </c>
      <c r="D5" s="7" t="n">
        <v>3669</v>
      </c>
    </row>
    <row r="6" spans="1:4">
      <c r="A6" s="4" t="s">
        <v>308</v>
      </c>
    </row>
    <row r="7" spans="1:4">
      <c r="A7" s="3" t="s">
        <v>305</v>
      </c>
    </row>
    <row r="8" spans="1:4">
      <c r="A8" s="4" t="s">
        <v>309</v>
      </c>
      <c r="D8" s="5" t="n">
        <v>32335</v>
      </c>
    </row>
    <row r="9" spans="1:4">
      <c r="A9" s="4" t="s">
        <v>310</v>
      </c>
    </row>
    <row r="10" spans="1:4">
      <c r="A10" s="3" t="s">
        <v>305</v>
      </c>
    </row>
    <row r="11" spans="1:4">
      <c r="A11" s="4" t="s">
        <v>309</v>
      </c>
      <c r="D11" s="5" t="n">
        <v>143804</v>
      </c>
    </row>
    <row r="12" spans="1:4">
      <c r="A12" s="4" t="s">
        <v>311</v>
      </c>
    </row>
    <row r="13" spans="1:4">
      <c r="A13" s="3" t="s">
        <v>305</v>
      </c>
    </row>
    <row r="14" spans="1:4">
      <c r="A14" s="4" t="s">
        <v>309</v>
      </c>
      <c r="D14" s="5" t="n">
        <v>3669</v>
      </c>
    </row>
    <row r="15" spans="1:4">
      <c r="A15" s="4" t="s">
        <v>312</v>
      </c>
    </row>
    <row r="16" spans="1:4">
      <c r="A16" s="3" t="s">
        <v>305</v>
      </c>
    </row>
    <row r="17" spans="1:4">
      <c r="A17" s="4" t="s">
        <v>309</v>
      </c>
      <c r="D17" s="5" t="n">
        <v>32335</v>
      </c>
    </row>
    <row r="18" spans="1:4">
      <c r="A18" s="4" t="s">
        <v>313</v>
      </c>
    </row>
    <row r="19" spans="1:4">
      <c r="A19" s="3" t="s">
        <v>305</v>
      </c>
    </row>
    <row r="20" spans="1:4">
      <c r="A20" s="4" t="s">
        <v>314</v>
      </c>
      <c r="D20" s="5" t="n">
        <v>143804</v>
      </c>
    </row>
    <row r="21" spans="1:4">
      <c r="A21" s="4" t="s">
        <v>315</v>
      </c>
    </row>
    <row r="22" spans="1:4">
      <c r="A22" s="3" t="s">
        <v>305</v>
      </c>
    </row>
    <row r="23" spans="1:4">
      <c r="A23" s="4" t="s">
        <v>307</v>
      </c>
      <c r="D23" s="7" t="n">
        <v>3669</v>
      </c>
    </row>
    <row r="24" spans="1:4">
      <c r="A24" s="4" t="s">
        <v>316</v>
      </c>
    </row>
    <row r="25" spans="1:4">
      <c r="A25" s="3" t="s">
        <v>305</v>
      </c>
    </row>
    <row r="26" spans="1:4">
      <c r="A26" s="4" t="s">
        <v>317</v>
      </c>
      <c r="B26" s="5" t="n">
        <v>9409494</v>
      </c>
      <c r="C26" s="5" t="n">
        <v>4930161</v>
      </c>
    </row>
    <row r="27" spans="1:4">
      <c r="A27" s="4" t="s">
        <v>318</v>
      </c>
    </row>
    <row r="28" spans="1:4">
      <c r="A28" s="3" t="s">
        <v>305</v>
      </c>
    </row>
    <row r="29" spans="1:4">
      <c r="A29" s="4" t="s">
        <v>317</v>
      </c>
      <c r="B29" s="5" t="n">
        <v>3169488</v>
      </c>
      <c r="C29" s="5" t="n">
        <v>63306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2</v>
      </c>
      <c r="C2" s="2" t="s">
        <v>74</v>
      </c>
    </row>
    <row r="3" spans="1:3">
      <c r="A3" s="3" t="s">
        <v>320</v>
      </c>
    </row>
    <row r="4" spans="1:3">
      <c r="A4" s="4" t="s">
        <v>321</v>
      </c>
      <c r="B4" s="5" t="n">
        <v>1534527893</v>
      </c>
      <c r="C4" s="5" t="n">
        <v>1617033893</v>
      </c>
    </row>
    <row r="5" spans="1:3">
      <c r="A5" s="4" t="s">
        <v>322</v>
      </c>
      <c r="B5" s="5" t="n">
        <v>8113350</v>
      </c>
      <c r="C5" s="5" t="n">
        <v>10216018</v>
      </c>
    </row>
    <row r="6" spans="1:3">
      <c r="A6" s="4" t="s">
        <v>323</v>
      </c>
      <c r="B6" s="5" t="n">
        <v>1542641243</v>
      </c>
      <c r="C6" s="5" t="n">
        <v>162724991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21</v>
      </c>
    </row>
    <row r="2" spans="1:3">
      <c r="A2" s="3" t="s">
        <v>325</v>
      </c>
    </row>
    <row r="3" spans="1:3">
      <c r="A3" s="4" t="s">
        <v>118</v>
      </c>
      <c r="B3" s="7" t="n">
        <v>-23246</v>
      </c>
      <c r="C3" s="7" t="n">
        <v>-21897</v>
      </c>
    </row>
    <row r="4" spans="1:3">
      <c r="A4" s="4" t="s">
        <v>326</v>
      </c>
      <c r="B4" s="5" t="n">
        <v>-2</v>
      </c>
      <c r="C4" s="5" t="n">
        <v>-37</v>
      </c>
    </row>
    <row r="5" spans="1:3">
      <c r="A5" s="4" t="s">
        <v>327</v>
      </c>
      <c r="B5" s="7" t="n">
        <v>-23248</v>
      </c>
      <c r="C5" s="7" t="n">
        <v>-2193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21</v>
      </c>
    </row>
    <row r="2" spans="1:3">
      <c r="A2" s="3" t="s">
        <v>329</v>
      </c>
    </row>
    <row r="3" spans="1:3">
      <c r="A3" s="4" t="s">
        <v>330</v>
      </c>
      <c r="B3" s="7" t="n">
        <v>444250</v>
      </c>
      <c r="C3" s="7" t="n">
        <v>482384</v>
      </c>
    </row>
    <row r="4" spans="1:3">
      <c r="A4" s="4" t="s">
        <v>331</v>
      </c>
      <c r="B4" s="5" t="n">
        <v>-254943</v>
      </c>
      <c r="C4" s="5" t="n">
        <v>-210757</v>
      </c>
    </row>
    <row r="5" spans="1:3">
      <c r="A5" s="4" t="s">
        <v>332</v>
      </c>
      <c r="B5" s="5" t="n">
        <v>189307</v>
      </c>
      <c r="C5" s="5" t="n">
        <v>271627</v>
      </c>
    </row>
    <row r="6" spans="1:3">
      <c r="A6" s="4" t="s">
        <v>333</v>
      </c>
    </row>
    <row r="7" spans="1:3">
      <c r="A7" s="3" t="s">
        <v>329</v>
      </c>
    </row>
    <row r="8" spans="1:3">
      <c r="A8" s="4" t="s">
        <v>330</v>
      </c>
      <c r="B8" s="5" t="n">
        <v>435927</v>
      </c>
      <c r="C8" s="5" t="n">
        <v>466259</v>
      </c>
    </row>
    <row r="9" spans="1:3">
      <c r="A9" s="4" t="s">
        <v>334</v>
      </c>
    </row>
    <row r="10" spans="1:3">
      <c r="A10" s="3" t="s">
        <v>329</v>
      </c>
    </row>
    <row r="11" spans="1:3">
      <c r="A11" s="4" t="s">
        <v>330</v>
      </c>
      <c r="B11" s="5" t="n">
        <v>3000</v>
      </c>
      <c r="C11" s="5" t="n">
        <v>8427</v>
      </c>
    </row>
    <row r="12" spans="1:3">
      <c r="A12" s="4" t="s">
        <v>335</v>
      </c>
    </row>
    <row r="13" spans="1:3">
      <c r="A13" s="3" t="s">
        <v>329</v>
      </c>
    </row>
    <row r="14" spans="1:3">
      <c r="A14" s="4" t="s">
        <v>330</v>
      </c>
      <c r="B14" s="7" t="n">
        <v>5323</v>
      </c>
      <c r="C14" s="7" t="n">
        <v>769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74</v>
      </c>
    </row>
    <row r="3" spans="1:3">
      <c r="A3" s="3" t="s">
        <v>201</v>
      </c>
    </row>
    <row r="4" spans="1:3">
      <c r="A4" s="4" t="s">
        <v>337</v>
      </c>
      <c r="B4" s="7" t="n">
        <v>51797</v>
      </c>
      <c r="C4" s="7" t="n">
        <v>26806</v>
      </c>
    </row>
    <row r="5" spans="1:3">
      <c r="A5" s="4" t="s">
        <v>338</v>
      </c>
      <c r="B5" s="7" t="n">
        <v>3039</v>
      </c>
      <c r="C5" s="7" t="n">
        <v>12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3076823</v>
      </c>
      <c r="C4" s="7" t="n">
        <v>2786170</v>
      </c>
    </row>
    <row r="5" spans="1:3">
      <c r="A5" s="4" t="s">
        <v>77</v>
      </c>
      <c r="B5" s="5" t="n">
        <v>195951</v>
      </c>
      <c r="C5" s="5" t="n">
        <v>138591</v>
      </c>
    </row>
    <row r="6" spans="1:3">
      <c r="A6" s="4" t="s">
        <v>78</v>
      </c>
      <c r="B6" s="5" t="n">
        <v>129611</v>
      </c>
      <c r="C6" s="5" t="n">
        <v>89213</v>
      </c>
    </row>
    <row r="7" spans="1:3">
      <c r="A7" s="4" t="s">
        <v>79</v>
      </c>
      <c r="B7" s="5" t="n">
        <v>145118</v>
      </c>
      <c r="C7" s="5" t="n">
        <v>76063</v>
      </c>
    </row>
    <row r="8" spans="1:3">
      <c r="A8" s="4" t="s">
        <v>80</v>
      </c>
      <c r="B8" s="5" t="n">
        <v>3547503</v>
      </c>
      <c r="C8" s="5" t="n">
        <v>3090037</v>
      </c>
    </row>
    <row r="9" spans="1:3">
      <c r="A9" s="4" t="s">
        <v>81</v>
      </c>
      <c r="B9" s="5" t="n">
        <v>-220985</v>
      </c>
      <c r="C9" s="5" t="n">
        <v>-173267</v>
      </c>
    </row>
    <row r="10" spans="1:3">
      <c r="A10" s="4" t="s">
        <v>82</v>
      </c>
      <c r="B10" s="5" t="n">
        <v>3326518</v>
      </c>
      <c r="C10" s="5" t="n">
        <v>2916770</v>
      </c>
    </row>
    <row r="11" spans="1:3">
      <c r="A11" s="3" t="s">
        <v>83</v>
      </c>
    </row>
    <row r="12" spans="1:3">
      <c r="A12" s="4" t="s">
        <v>76</v>
      </c>
      <c r="B12" s="5" t="n">
        <v>-2154024</v>
      </c>
      <c r="C12" s="5" t="n">
        <v>-1962154</v>
      </c>
    </row>
    <row r="13" spans="1:3">
      <c r="A13" s="4" t="s">
        <v>77</v>
      </c>
      <c r="B13" s="5" t="n">
        <v>-24958</v>
      </c>
      <c r="C13" s="5" t="n">
        <v>-15341</v>
      </c>
    </row>
    <row r="14" spans="1:3">
      <c r="A14" s="4" t="s">
        <v>78</v>
      </c>
      <c r="B14" s="5" t="n">
        <v>-47569</v>
      </c>
      <c r="C14" s="5" t="n">
        <v>-24024</v>
      </c>
    </row>
    <row r="15" spans="1:3">
      <c r="A15" s="4" t="s">
        <v>79</v>
      </c>
      <c r="B15" s="5" t="n">
        <v>-82491</v>
      </c>
      <c r="C15" s="5" t="n">
        <v>-51528</v>
      </c>
    </row>
    <row r="16" spans="1:3">
      <c r="A16" s="4" t="s">
        <v>84</v>
      </c>
      <c r="B16" s="5" t="n">
        <v>-326081</v>
      </c>
      <c r="C16" s="5" t="n">
        <v>-273733</v>
      </c>
    </row>
    <row r="17" spans="1:3">
      <c r="A17" s="4" t="s">
        <v>85</v>
      </c>
      <c r="B17" s="5" t="n">
        <v>-24475</v>
      </c>
      <c r="C17" s="5" t="n">
        <v>-11994</v>
      </c>
    </row>
    <row r="18" spans="1:3">
      <c r="A18" s="4" t="s">
        <v>86</v>
      </c>
      <c r="B18" s="5" t="n">
        <v>-2212</v>
      </c>
      <c r="C18" s="5" t="n">
        <v>-115671</v>
      </c>
    </row>
    <row r="19" spans="1:3">
      <c r="A19" s="4" t="s">
        <v>87</v>
      </c>
      <c r="B19" s="5" t="n">
        <v>-7</v>
      </c>
      <c r="C19" s="5" t="n">
        <v>-57</v>
      </c>
    </row>
    <row r="20" spans="1:3">
      <c r="A20" s="4" t="s">
        <v>88</v>
      </c>
      <c r="B20" s="5" t="n">
        <v>-42928</v>
      </c>
      <c r="C20" s="5" t="n">
        <v>-42928</v>
      </c>
    </row>
    <row r="21" spans="1:3">
      <c r="A21" s="4" t="s">
        <v>89</v>
      </c>
      <c r="B21" s="5" t="n">
        <v>-17112</v>
      </c>
      <c r="C21" s="5" t="n">
        <v>-48353</v>
      </c>
    </row>
    <row r="22" spans="1:3">
      <c r="A22" s="4" t="s">
        <v>90</v>
      </c>
      <c r="B22" s="5" t="n">
        <v>-354704</v>
      </c>
      <c r="C22" s="5" t="n">
        <v>-249400</v>
      </c>
    </row>
    <row r="23" spans="1:3">
      <c r="A23" s="4" t="s">
        <v>91</v>
      </c>
      <c r="B23" s="5" t="n">
        <v>-2809</v>
      </c>
      <c r="C23" s="5" t="n">
        <v>-5339</v>
      </c>
    </row>
    <row r="24" spans="1:3">
      <c r="A24" s="4" t="s">
        <v>92</v>
      </c>
      <c r="B24" s="5" t="n">
        <v>-3079370</v>
      </c>
      <c r="C24" s="5" t="n">
        <v>-2800522</v>
      </c>
    </row>
    <row r="25" spans="1:3">
      <c r="A25" s="4" t="s">
        <v>93</v>
      </c>
      <c r="B25" s="5" t="n">
        <v>247148</v>
      </c>
      <c r="C25" s="5" t="n">
        <v>116248</v>
      </c>
    </row>
    <row r="26" spans="1:3">
      <c r="A26" s="3" t="s">
        <v>94</v>
      </c>
    </row>
    <row r="27" spans="1:3">
      <c r="A27" s="4" t="s">
        <v>95</v>
      </c>
      <c r="B27" s="5" t="n">
        <v>4213</v>
      </c>
      <c r="C27" s="5" t="n">
        <v>10771</v>
      </c>
    </row>
    <row r="28" spans="1:3">
      <c r="A28" s="4" t="s">
        <v>96</v>
      </c>
      <c r="B28" s="5" t="n">
        <v>-167397</v>
      </c>
      <c r="C28" s="5" t="n">
        <v>-74214</v>
      </c>
    </row>
    <row r="29" spans="1:3">
      <c r="A29" s="4" t="s">
        <v>97</v>
      </c>
      <c r="B29" s="5" t="n">
        <v>-36728</v>
      </c>
      <c r="C29" s="5" t="n">
        <v>-26875</v>
      </c>
    </row>
    <row r="30" spans="1:3">
      <c r="A30" s="4" t="s">
        <v>98</v>
      </c>
      <c r="B30" s="5" t="n">
        <v>-5724</v>
      </c>
      <c r="C30" s="5" t="n">
        <v>-4964</v>
      </c>
    </row>
    <row r="31" spans="1:3">
      <c r="A31" s="4" t="s">
        <v>99</v>
      </c>
      <c r="B31" s="5" t="n">
        <v>10275</v>
      </c>
      <c r="C31" s="5" t="n">
        <v>-3537</v>
      </c>
    </row>
    <row r="32" spans="1:3">
      <c r="A32" s="4" t="s">
        <v>100</v>
      </c>
      <c r="B32" s="5" t="n">
        <v>2636</v>
      </c>
      <c r="C32" s="5" t="n">
        <v>1582</v>
      </c>
    </row>
    <row r="33" spans="1:3">
      <c r="A33" s="4" t="s">
        <v>101</v>
      </c>
      <c r="C33" s="5" t="n">
        <v>-481</v>
      </c>
    </row>
    <row r="34" spans="1:3">
      <c r="A34" s="4" t="s">
        <v>102</v>
      </c>
      <c r="C34" s="5" t="n">
        <v>-592</v>
      </c>
    </row>
    <row r="35" spans="1:3">
      <c r="A35" s="4" t="s">
        <v>103</v>
      </c>
      <c r="B35" s="5" t="n">
        <v>-192725</v>
      </c>
      <c r="C35" s="5" t="n">
        <v>-98310</v>
      </c>
    </row>
    <row r="36" spans="1:3">
      <c r="A36" s="4" t="s">
        <v>104</v>
      </c>
      <c r="B36" s="5" t="n">
        <v>54423</v>
      </c>
      <c r="C36" s="5" t="n">
        <v>17938</v>
      </c>
    </row>
    <row r="37" spans="1:3">
      <c r="A37" s="4" t="s">
        <v>105</v>
      </c>
      <c r="B37" s="5" t="n">
        <v>-4016</v>
      </c>
      <c r="C37" s="5" t="n">
        <v>-765</v>
      </c>
    </row>
    <row r="38" spans="1:3">
      <c r="A38" s="4" t="s">
        <v>106</v>
      </c>
      <c r="B38" s="5" t="n">
        <v>50407</v>
      </c>
      <c r="C38" s="5" t="n">
        <v>17173</v>
      </c>
    </row>
    <row r="39" spans="1:3">
      <c r="A39" s="4" t="s">
        <v>107</v>
      </c>
      <c r="B39" s="5" t="n">
        <v>82223</v>
      </c>
      <c r="C39" s="5" t="n">
        <v>100913</v>
      </c>
    </row>
    <row r="40" spans="1:3">
      <c r="A40" s="4" t="s">
        <v>108</v>
      </c>
      <c r="B40" s="7" t="n">
        <v>132630</v>
      </c>
      <c r="C40" s="7" t="n">
        <v>118086</v>
      </c>
    </row>
    <row r="41" spans="1:3">
      <c r="A41" s="3" t="s">
        <v>109</v>
      </c>
    </row>
    <row r="42" spans="1:3">
      <c r="A42" s="4" t="s">
        <v>110</v>
      </c>
      <c r="B42" s="9" t="n">
        <v>0.08599999999999999</v>
      </c>
      <c r="C42" s="9" t="n">
        <v>0.073</v>
      </c>
    </row>
    <row r="43" spans="1:3">
      <c r="A43" s="4" t="s">
        <v>111</v>
      </c>
      <c r="B43" s="9" t="n">
        <v>0.08599999999999999</v>
      </c>
      <c r="C43" s="9" t="n">
        <v>0.073</v>
      </c>
    </row>
    <row r="44" spans="1:3">
      <c r="A44" s="3" t="s">
        <v>112</v>
      </c>
    </row>
    <row r="45" spans="1:3">
      <c r="A45" s="4" t="s">
        <v>110</v>
      </c>
      <c r="B45" s="5" t="n">
        <v>1534527893</v>
      </c>
      <c r="C45" s="5" t="n">
        <v>1617033893</v>
      </c>
    </row>
    <row r="46" spans="1:3">
      <c r="A46" s="4" t="s">
        <v>111</v>
      </c>
      <c r="B46" s="5" t="n">
        <v>1542641243</v>
      </c>
      <c r="C46" s="5" t="n">
        <v>1627249911</v>
      </c>
    </row>
    <row r="47" spans="1:3">
      <c r="A47" s="4" t="s">
        <v>113</v>
      </c>
      <c r="B47" s="10" t="n">
        <v>0.2282</v>
      </c>
      <c r="C47" s="10" t="n">
        <v>0.032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21</v>
      </c>
    </row>
    <row r="2" spans="1:3">
      <c r="A2" s="3" t="s">
        <v>340</v>
      </c>
    </row>
    <row r="3" spans="1:3">
      <c r="A3" s="4" t="s">
        <v>341</v>
      </c>
      <c r="B3" s="7" t="n">
        <v>7751663</v>
      </c>
      <c r="C3" s="7" t="n">
        <v>7486719</v>
      </c>
    </row>
    <row r="4" spans="1:3">
      <c r="A4" s="4" t="s">
        <v>342</v>
      </c>
      <c r="B4" s="5" t="n">
        <v>-2037642</v>
      </c>
      <c r="C4" s="5" t="n">
        <v>-1726490</v>
      </c>
    </row>
    <row r="5" spans="1:3">
      <c r="A5" s="4" t="s">
        <v>343</v>
      </c>
      <c r="B5" s="5" t="n">
        <v>5714021</v>
      </c>
      <c r="C5" s="5" t="n">
        <v>5760229</v>
      </c>
    </row>
    <row r="6" spans="1:3">
      <c r="A6" s="4" t="s">
        <v>344</v>
      </c>
    </row>
    <row r="7" spans="1:3">
      <c r="A7" s="3" t="s">
        <v>340</v>
      </c>
    </row>
    <row r="8" spans="1:3">
      <c r="A8" s="4" t="s">
        <v>341</v>
      </c>
      <c r="B8" s="5" t="n">
        <v>5148548</v>
      </c>
      <c r="C8" s="5" t="n">
        <v>4944672</v>
      </c>
    </row>
    <row r="9" spans="1:3">
      <c r="A9" s="4" t="s">
        <v>345</v>
      </c>
    </row>
    <row r="10" spans="1:3">
      <c r="A10" s="3" t="s">
        <v>340</v>
      </c>
    </row>
    <row r="11" spans="1:3">
      <c r="A11" s="4" t="s">
        <v>341</v>
      </c>
      <c r="B11" s="5" t="n">
        <v>897495</v>
      </c>
      <c r="C11" s="5" t="n">
        <v>885724</v>
      </c>
    </row>
    <row r="12" spans="1:3">
      <c r="A12" s="4" t="s">
        <v>346</v>
      </c>
    </row>
    <row r="13" spans="1:3">
      <c r="A13" s="3" t="s">
        <v>340</v>
      </c>
    </row>
    <row r="14" spans="1:3">
      <c r="A14" s="4" t="s">
        <v>341</v>
      </c>
      <c r="B14" s="5" t="n">
        <v>760146</v>
      </c>
      <c r="C14" s="5" t="n">
        <v>775422</v>
      </c>
    </row>
    <row r="15" spans="1:3">
      <c r="A15" s="4" t="s">
        <v>347</v>
      </c>
    </row>
    <row r="16" spans="1:3">
      <c r="A16" s="3" t="s">
        <v>340</v>
      </c>
    </row>
    <row r="17" spans="1:3">
      <c r="A17" s="4" t="s">
        <v>341</v>
      </c>
      <c r="B17" s="5" t="n">
        <v>226893</v>
      </c>
      <c r="C17" s="5" t="n">
        <v>228591</v>
      </c>
    </row>
    <row r="18" spans="1:3">
      <c r="A18" s="4" t="s">
        <v>348</v>
      </c>
    </row>
    <row r="19" spans="1:3">
      <c r="A19" s="3" t="s">
        <v>340</v>
      </c>
    </row>
    <row r="20" spans="1:3">
      <c r="A20" s="4" t="s">
        <v>341</v>
      </c>
      <c r="B20" s="5" t="n">
        <v>87370</v>
      </c>
      <c r="C20" s="5" t="n">
        <v>88590</v>
      </c>
    </row>
    <row r="21" spans="1:3">
      <c r="A21" s="4" t="s">
        <v>349</v>
      </c>
    </row>
    <row r="22" spans="1:3">
      <c r="A22" s="3" t="s">
        <v>340</v>
      </c>
    </row>
    <row r="23" spans="1:3">
      <c r="A23" s="4" t="s">
        <v>341</v>
      </c>
      <c r="B23" s="7" t="n">
        <v>631211</v>
      </c>
      <c r="C23" s="7" t="n">
        <v>56372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21</v>
      </c>
    </row>
    <row r="2" spans="1:3">
      <c r="A2" s="3" t="s">
        <v>351</v>
      </c>
    </row>
    <row r="3" spans="1:3">
      <c r="A3" s="4" t="s">
        <v>352</v>
      </c>
      <c r="B3" s="7" t="n">
        <v>462689</v>
      </c>
      <c r="C3" s="7" t="n">
        <v>184223</v>
      </c>
    </row>
    <row r="4" spans="1:3">
      <c r="A4" s="4" t="s">
        <v>353</v>
      </c>
      <c r="B4" s="5" t="n">
        <v>182150</v>
      </c>
      <c r="C4" s="5" t="n">
        <v>123978</v>
      </c>
    </row>
    <row r="5" spans="1:3">
      <c r="A5" s="4" t="s">
        <v>354</v>
      </c>
      <c r="B5" s="5" t="n">
        <v>180091</v>
      </c>
      <c r="C5" s="5" t="n">
        <v>185223</v>
      </c>
    </row>
    <row r="6" spans="1:3">
      <c r="A6" s="4" t="s">
        <v>355</v>
      </c>
      <c r="B6" s="5" t="n">
        <v>160168</v>
      </c>
      <c r="C6" s="5" t="n">
        <v>189592</v>
      </c>
    </row>
    <row r="7" spans="1:3">
      <c r="A7" s="4" t="s">
        <v>356</v>
      </c>
      <c r="B7" s="5" t="n">
        <v>117582</v>
      </c>
      <c r="C7" s="5" t="n">
        <v>83265</v>
      </c>
    </row>
    <row r="8" spans="1:3">
      <c r="A8" s="4" t="s">
        <v>357</v>
      </c>
      <c r="B8" s="5" t="n">
        <v>116889</v>
      </c>
      <c r="C8" s="5" t="n">
        <v>143318</v>
      </c>
    </row>
    <row r="9" spans="1:3">
      <c r="A9" s="4" t="s">
        <v>358</v>
      </c>
      <c r="B9" s="5" t="n">
        <v>47273</v>
      </c>
      <c r="C9" s="5" t="n">
        <v>87291</v>
      </c>
    </row>
    <row r="10" spans="1:3">
      <c r="A10" s="4" t="s">
        <v>359</v>
      </c>
      <c r="B10" s="5" t="n">
        <v>33071</v>
      </c>
      <c r="C10" s="5" t="n">
        <v>32755</v>
      </c>
    </row>
    <row r="11" spans="1:3">
      <c r="A11" s="4" t="s">
        <v>166</v>
      </c>
      <c r="C11" s="5" t="n">
        <v>23417</v>
      </c>
    </row>
    <row r="12" spans="1:3">
      <c r="A12" s="4" t="s">
        <v>360</v>
      </c>
      <c r="C12" s="5" t="n">
        <v>3788</v>
      </c>
    </row>
    <row r="13" spans="1:3">
      <c r="A13" s="4" t="s">
        <v>361</v>
      </c>
      <c r="B13" s="7" t="n">
        <v>1299913</v>
      </c>
      <c r="C13" s="7" t="n">
        <v>105685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21</v>
      </c>
    </row>
    <row r="2" spans="1:3">
      <c r="A2" s="3" t="s">
        <v>363</v>
      </c>
    </row>
    <row r="3" spans="1:3">
      <c r="A3" s="4" t="s">
        <v>364</v>
      </c>
      <c r="B3" s="7" t="n">
        <v>3785171</v>
      </c>
      <c r="C3" s="7" t="n">
        <v>3815232</v>
      </c>
    </row>
    <row r="4" spans="1:3">
      <c r="A4" s="4" t="s">
        <v>365</v>
      </c>
      <c r="B4" s="5" t="n">
        <v>-117393</v>
      </c>
      <c r="C4" s="5" t="n">
        <v>-102836</v>
      </c>
    </row>
    <row r="5" spans="1:3">
      <c r="A5" s="4" t="s">
        <v>366</v>
      </c>
      <c r="B5" s="5" t="n">
        <v>3667778</v>
      </c>
      <c r="C5" s="5" t="n">
        <v>3712396</v>
      </c>
    </row>
    <row r="6" spans="1:3">
      <c r="A6" s="4" t="s">
        <v>367</v>
      </c>
    </row>
    <row r="7" spans="1:3">
      <c r="A7" s="3" t="s">
        <v>363</v>
      </c>
    </row>
    <row r="8" spans="1:3">
      <c r="A8" s="4" t="s">
        <v>364</v>
      </c>
      <c r="B8" s="5" t="n">
        <v>1223871</v>
      </c>
      <c r="C8" s="5" t="n">
        <v>1243844</v>
      </c>
    </row>
    <row r="9" spans="1:3">
      <c r="A9" s="4" t="s">
        <v>368</v>
      </c>
    </row>
    <row r="10" spans="1:3">
      <c r="A10" s="3" t="s">
        <v>363</v>
      </c>
    </row>
    <row r="11" spans="1:3">
      <c r="A11" s="4" t="s">
        <v>364</v>
      </c>
      <c r="B11" s="5" t="n">
        <v>479533</v>
      </c>
      <c r="C11" s="5" t="n">
        <v>488886</v>
      </c>
    </row>
    <row r="12" spans="1:3">
      <c r="A12" s="4" t="s">
        <v>369</v>
      </c>
    </row>
    <row r="13" spans="1:3">
      <c r="A13" s="3" t="s">
        <v>363</v>
      </c>
    </row>
    <row r="14" spans="1:3">
      <c r="A14" s="4" t="s">
        <v>364</v>
      </c>
      <c r="B14" s="5" t="n">
        <v>18092</v>
      </c>
      <c r="C14" s="5" t="n">
        <v>22705</v>
      </c>
    </row>
    <row r="15" spans="1:3">
      <c r="A15" s="4" t="s">
        <v>370</v>
      </c>
    </row>
    <row r="16" spans="1:3">
      <c r="A16" s="3" t="s">
        <v>363</v>
      </c>
    </row>
    <row r="17" spans="1:3">
      <c r="A17" s="4" t="s">
        <v>364</v>
      </c>
      <c r="B17" s="5" t="n">
        <v>944548</v>
      </c>
      <c r="C17" s="5" t="n">
        <v>936514</v>
      </c>
    </row>
    <row r="18" spans="1:3">
      <c r="A18" s="4" t="s">
        <v>371</v>
      </c>
    </row>
    <row r="19" spans="1:3">
      <c r="A19" s="3" t="s">
        <v>363</v>
      </c>
    </row>
    <row r="20" spans="1:3">
      <c r="A20" s="4" t="s">
        <v>364</v>
      </c>
      <c r="B20" s="5" t="n">
        <v>811782</v>
      </c>
      <c r="C20" s="5" t="n">
        <v>809871</v>
      </c>
    </row>
    <row r="21" spans="1:3">
      <c r="A21" s="4" t="s">
        <v>372</v>
      </c>
    </row>
    <row r="22" spans="1:3">
      <c r="A22" s="3" t="s">
        <v>363</v>
      </c>
    </row>
    <row r="23" spans="1:3">
      <c r="A23" s="4" t="s">
        <v>364</v>
      </c>
      <c r="B23" s="7" t="n">
        <v>307345</v>
      </c>
      <c r="C23" s="7" t="n">
        <v>31341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21</v>
      </c>
    </row>
    <row r="2" spans="1:3">
      <c r="A2" s="3" t="s">
        <v>363</v>
      </c>
    </row>
    <row r="3" spans="1:3">
      <c r="A3" s="4" t="s">
        <v>307</v>
      </c>
      <c r="B3" s="7" t="n">
        <v>2765</v>
      </c>
      <c r="C3" s="7" t="n">
        <v>3669</v>
      </c>
    </row>
    <row r="4" spans="1:3">
      <c r="A4" s="4" t="s">
        <v>370</v>
      </c>
    </row>
    <row r="5" spans="1:3">
      <c r="A5" s="3" t="s">
        <v>363</v>
      </c>
    </row>
    <row r="6" spans="1:3">
      <c r="A6" s="4" t="s">
        <v>374</v>
      </c>
      <c r="B6" s="5" t="n">
        <v>55452</v>
      </c>
      <c r="C6" s="5" t="n">
        <v>63486</v>
      </c>
    </row>
    <row r="7" spans="1:3">
      <c r="A7" s="4" t="s">
        <v>371</v>
      </c>
    </row>
    <row r="8" spans="1:3">
      <c r="A8" s="3" t="s">
        <v>363</v>
      </c>
    </row>
    <row r="9" spans="1:3">
      <c r="A9" s="4" t="s">
        <v>374</v>
      </c>
      <c r="B9" s="5" t="n">
        <v>13218</v>
      </c>
      <c r="C9" s="5" t="n">
        <v>15129</v>
      </c>
    </row>
    <row r="10" spans="1:3">
      <c r="A10" s="4" t="s">
        <v>372</v>
      </c>
    </row>
    <row r="11" spans="1:3">
      <c r="A11" s="3" t="s">
        <v>363</v>
      </c>
    </row>
    <row r="12" spans="1:3">
      <c r="A12" s="4" t="s">
        <v>374</v>
      </c>
      <c r="B12" s="5" t="n">
        <v>3491</v>
      </c>
      <c r="C12" s="5" t="n">
        <v>4614</v>
      </c>
    </row>
    <row r="13" spans="1:3">
      <c r="A13" s="4" t="s">
        <v>367</v>
      </c>
    </row>
    <row r="14" spans="1:3">
      <c r="A14" s="3" t="s">
        <v>363</v>
      </c>
    </row>
    <row r="15" spans="1:3">
      <c r="A15" s="4" t="s">
        <v>374</v>
      </c>
      <c r="B15" s="5" t="n">
        <v>32948</v>
      </c>
      <c r="C15" s="5" t="n">
        <v>51845</v>
      </c>
    </row>
    <row r="16" spans="1:3">
      <c r="A16" s="4" t="s">
        <v>368</v>
      </c>
    </row>
    <row r="17" spans="1:3">
      <c r="A17" s="3" t="s">
        <v>363</v>
      </c>
    </row>
    <row r="18" spans="1:3">
      <c r="A18" s="4" t="s">
        <v>374</v>
      </c>
      <c r="B18" s="7" t="n">
        <v>10473</v>
      </c>
      <c r="C18" s="7" t="n">
        <v>1239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17"/>
  </cols>
  <sheetData>
    <row r="1" spans="1:5">
      <c r="A1" s="1" t="s">
        <v>375</v>
      </c>
      <c r="B1" s="2" t="s">
        <v>1</v>
      </c>
    </row>
    <row r="2" spans="1:5">
      <c r="B2" s="2" t="s">
        <v>376</v>
      </c>
      <c r="C2" s="2" t="s">
        <v>377</v>
      </c>
      <c r="D2" s="2" t="s">
        <v>378</v>
      </c>
      <c r="E2" s="2" t="s">
        <v>377</v>
      </c>
    </row>
    <row r="3" spans="1:5">
      <c r="A3" s="3" t="s">
        <v>363</v>
      </c>
    </row>
    <row r="4" spans="1:5">
      <c r="A4" s="4" t="s">
        <v>379</v>
      </c>
      <c r="B4" s="7" t="n">
        <v>54762</v>
      </c>
      <c r="D4" s="7" t="n">
        <v>68680</v>
      </c>
    </row>
    <row r="5" spans="1:5">
      <c r="A5" s="4" t="s">
        <v>380</v>
      </c>
    </row>
    <row r="6" spans="1:5">
      <c r="A6" s="3" t="s">
        <v>363</v>
      </c>
    </row>
    <row r="7" spans="1:5">
      <c r="A7" s="4" t="s">
        <v>379</v>
      </c>
      <c r="B7" s="5" t="n">
        <v>11279</v>
      </c>
      <c r="C7" s="11" t="n">
        <v>87750000</v>
      </c>
    </row>
    <row r="8" spans="1:5">
      <c r="A8" s="4" t="s">
        <v>381</v>
      </c>
    </row>
    <row r="9" spans="1:5">
      <c r="A9" s="3" t="s">
        <v>363</v>
      </c>
    </row>
    <row r="10" spans="1:5">
      <c r="A10" s="4" t="s">
        <v>382</v>
      </c>
      <c r="B10" s="7" t="n">
        <v>1250000</v>
      </c>
      <c r="E10" s="11" t="n">
        <v>9750000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17"/>
    <col customWidth="1" max="6" min="6" width="21"/>
  </cols>
  <sheetData>
    <row r="1" spans="1:6">
      <c r="A1" s="1" t="s">
        <v>383</v>
      </c>
      <c r="B1" s="2" t="s">
        <v>1</v>
      </c>
    </row>
    <row r="2" spans="1:6">
      <c r="B2" s="2" t="s">
        <v>376</v>
      </c>
      <c r="C2" s="2" t="s">
        <v>377</v>
      </c>
      <c r="D2" s="2" t="s">
        <v>378</v>
      </c>
      <c r="E2" s="2" t="s">
        <v>377</v>
      </c>
      <c r="F2" s="2" t="s">
        <v>384</v>
      </c>
    </row>
    <row r="3" spans="1:6">
      <c r="A3" s="3" t="s">
        <v>363</v>
      </c>
    </row>
    <row r="4" spans="1:6">
      <c r="A4" s="4" t="s">
        <v>379</v>
      </c>
      <c r="B4" s="7" t="n">
        <v>54762</v>
      </c>
      <c r="D4" s="7" t="n">
        <v>68680</v>
      </c>
    </row>
    <row r="5" spans="1:6">
      <c r="A5" s="4" t="s">
        <v>365</v>
      </c>
      <c r="B5" s="5" t="n">
        <v>117393</v>
      </c>
      <c r="F5" s="7" t="n">
        <v>102836</v>
      </c>
    </row>
    <row r="6" spans="1:6">
      <c r="A6" s="4" t="s">
        <v>385</v>
      </c>
    </row>
    <row r="7" spans="1:6">
      <c r="A7" s="3" t="s">
        <v>363</v>
      </c>
    </row>
    <row r="8" spans="1:6">
      <c r="A8" s="4" t="s">
        <v>379</v>
      </c>
      <c r="B8" s="5" t="n">
        <v>38870</v>
      </c>
      <c r="C8" s="11" t="n">
        <v>302413800</v>
      </c>
    </row>
    <row r="9" spans="1:6">
      <c r="A9" s="4" t="s">
        <v>386</v>
      </c>
    </row>
    <row r="10" spans="1:6">
      <c r="A10" s="3" t="s">
        <v>363</v>
      </c>
    </row>
    <row r="11" spans="1:6">
      <c r="A11" s="4" t="s">
        <v>387</v>
      </c>
      <c r="B11" s="5" t="n">
        <v>84518</v>
      </c>
    </row>
    <row r="12" spans="1:6">
      <c r="A12" s="4" t="s">
        <v>388</v>
      </c>
    </row>
    <row r="13" spans="1:6">
      <c r="A13" s="3" t="s">
        <v>363</v>
      </c>
    </row>
    <row r="14" spans="1:6">
      <c r="A14" s="4" t="s">
        <v>365</v>
      </c>
      <c r="B14" s="5" t="n">
        <v>66889</v>
      </c>
    </row>
    <row r="15" spans="1:6">
      <c r="A15" s="4" t="s">
        <v>389</v>
      </c>
    </row>
    <row r="16" spans="1:6">
      <c r="A16" s="3" t="s">
        <v>363</v>
      </c>
    </row>
    <row r="17" spans="1:6">
      <c r="A17" s="4" t="s">
        <v>382</v>
      </c>
      <c r="B17" s="7" t="n">
        <v>99668</v>
      </c>
      <c r="E17" s="11" t="n">
        <v>775420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390</v>
      </c>
      <c r="B1" s="2" t="s">
        <v>391</v>
      </c>
      <c r="D1" s="2" t="s">
        <v>392</v>
      </c>
    </row>
    <row r="2" spans="1:4">
      <c r="B2" s="2" t="s">
        <v>393</v>
      </c>
      <c r="C2" s="2" t="s">
        <v>2</v>
      </c>
      <c r="D2" s="2" t="s">
        <v>21</v>
      </c>
    </row>
    <row r="3" spans="1:4">
      <c r="A3" s="3" t="s">
        <v>363</v>
      </c>
    </row>
    <row r="4" spans="1:4">
      <c r="A4" s="4" t="s">
        <v>394</v>
      </c>
      <c r="C4" s="4" t="s">
        <v>395</v>
      </c>
      <c r="D4" s="4" t="s">
        <v>396</v>
      </c>
    </row>
    <row r="5" spans="1:4">
      <c r="A5" s="4" t="s">
        <v>397</v>
      </c>
    </row>
    <row r="6" spans="1:4">
      <c r="A6" s="3" t="s">
        <v>363</v>
      </c>
    </row>
    <row r="7" spans="1:4">
      <c r="A7" s="4" t="s">
        <v>394</v>
      </c>
      <c r="B7" s="4" t="s">
        <v>39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9</v>
      </c>
      <c r="B1" s="2" t="s">
        <v>1</v>
      </c>
    </row>
    <row r="2" spans="1:3">
      <c r="B2" s="2" t="s">
        <v>2</v>
      </c>
      <c r="C2" s="2" t="s">
        <v>74</v>
      </c>
    </row>
    <row r="3" spans="1:3">
      <c r="A3" s="3" t="s">
        <v>363</v>
      </c>
    </row>
    <row r="4" spans="1:3">
      <c r="A4" s="4" t="s">
        <v>400</v>
      </c>
      <c r="B4" s="7" t="n">
        <v>157587</v>
      </c>
      <c r="C4" s="7" t="n">
        <v>158559</v>
      </c>
    </row>
    <row r="5" spans="1:3">
      <c r="A5" s="4" t="s">
        <v>401</v>
      </c>
      <c r="B5" s="5" t="n">
        <v>-21162</v>
      </c>
      <c r="C5" s="5" t="n">
        <v>-113881</v>
      </c>
    </row>
    <row r="6" spans="1:3">
      <c r="A6" s="4" t="s">
        <v>402</v>
      </c>
      <c r="B6" s="5" t="n">
        <v>136425</v>
      </c>
      <c r="C6" s="5" t="n">
        <v>44678</v>
      </c>
    </row>
    <row r="7" spans="1:3">
      <c r="A7" s="4" t="s">
        <v>403</v>
      </c>
    </row>
    <row r="8" spans="1:3">
      <c r="A8" s="3" t="s">
        <v>363</v>
      </c>
    </row>
    <row r="9" spans="1:3">
      <c r="A9" s="4" t="s">
        <v>400</v>
      </c>
      <c r="B9" s="5" t="n">
        <v>52594</v>
      </c>
      <c r="C9" s="5" t="n">
        <v>52594</v>
      </c>
    </row>
    <row r="10" spans="1:3">
      <c r="A10" s="4" t="s">
        <v>404</v>
      </c>
    </row>
    <row r="11" spans="1:3">
      <c r="A11" s="3" t="s">
        <v>363</v>
      </c>
    </row>
    <row r="12" spans="1:3">
      <c r="A12" s="4" t="s">
        <v>400</v>
      </c>
      <c r="B12" s="5" t="n">
        <v>46274</v>
      </c>
      <c r="C12" s="5" t="n">
        <v>45930</v>
      </c>
    </row>
    <row r="13" spans="1:3">
      <c r="A13" s="4" t="s">
        <v>405</v>
      </c>
    </row>
    <row r="14" spans="1:3">
      <c r="A14" s="3" t="s">
        <v>363</v>
      </c>
    </row>
    <row r="15" spans="1:3">
      <c r="A15" s="4" t="s">
        <v>400</v>
      </c>
      <c r="B15" s="5" t="n">
        <v>37500</v>
      </c>
      <c r="C15" s="5" t="n">
        <v>37500</v>
      </c>
    </row>
    <row r="16" spans="1:3">
      <c r="A16" s="4" t="s">
        <v>406</v>
      </c>
    </row>
    <row r="17" spans="1:3">
      <c r="A17" s="3" t="s">
        <v>363</v>
      </c>
    </row>
    <row r="18" spans="1:3">
      <c r="A18" s="4" t="s">
        <v>400</v>
      </c>
      <c r="B18" s="5" t="n">
        <v>14934</v>
      </c>
      <c r="C18" s="5" t="n">
        <v>15580</v>
      </c>
    </row>
    <row r="19" spans="1:3">
      <c r="A19" s="4" t="s">
        <v>407</v>
      </c>
    </row>
    <row r="20" spans="1:3">
      <c r="A20" s="3" t="s">
        <v>363</v>
      </c>
    </row>
    <row r="21" spans="1:3">
      <c r="A21" s="4" t="s">
        <v>400</v>
      </c>
      <c r="B21" s="5" t="n">
        <v>5735</v>
      </c>
      <c r="C21" s="5" t="n">
        <v>2557</v>
      </c>
    </row>
    <row r="22" spans="1:3">
      <c r="A22" s="4" t="s">
        <v>408</v>
      </c>
    </row>
    <row r="23" spans="1:3">
      <c r="A23" s="3" t="s">
        <v>363</v>
      </c>
    </row>
    <row r="24" spans="1:3">
      <c r="A24" s="4" t="s">
        <v>400</v>
      </c>
      <c r="B24" s="7" t="n">
        <v>550</v>
      </c>
      <c r="C24" s="5" t="n">
        <v>630</v>
      </c>
    </row>
    <row r="25" spans="1:3">
      <c r="A25" s="4" t="s">
        <v>409</v>
      </c>
    </row>
    <row r="26" spans="1:3">
      <c r="A26" s="3" t="s">
        <v>363</v>
      </c>
    </row>
    <row r="27" spans="1:3">
      <c r="A27" s="4" t="s">
        <v>400</v>
      </c>
      <c r="C27" s="7" t="n">
        <v>376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v>
      </c>
    </row>
    <row r="2" spans="1:3">
      <c r="B2" s="2" t="s">
        <v>2</v>
      </c>
      <c r="C2" s="2" t="s">
        <v>74</v>
      </c>
    </row>
    <row r="3" spans="1:3">
      <c r="A3" s="3" t="s">
        <v>210</v>
      </c>
    </row>
    <row r="4" spans="1:3">
      <c r="A4" s="4" t="s">
        <v>411</v>
      </c>
      <c r="B4" s="4" t="s">
        <v>412</v>
      </c>
      <c r="C4" s="4" t="s">
        <v>41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21</v>
      </c>
    </row>
    <row r="2" spans="1:3">
      <c r="A2" s="3" t="s">
        <v>213</v>
      </c>
    </row>
    <row r="3" spans="1:3">
      <c r="A3" s="4" t="s">
        <v>415</v>
      </c>
      <c r="B3" s="7" t="n">
        <v>3939712</v>
      </c>
      <c r="C3" s="7" t="n">
        <v>3855538</v>
      </c>
    </row>
    <row r="4" spans="1:3">
      <c r="A4" s="4" t="s">
        <v>416</v>
      </c>
      <c r="B4" s="7" t="n">
        <v>3900753</v>
      </c>
      <c r="C4" s="7" t="n">
        <v>396270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74</v>
      </c>
    </row>
    <row r="3" spans="1:3">
      <c r="A3" s="3" t="s">
        <v>115</v>
      </c>
    </row>
    <row r="4" spans="1:3">
      <c r="A4" s="4" t="s">
        <v>116</v>
      </c>
      <c r="B4" s="7" t="n">
        <v>50407</v>
      </c>
      <c r="C4" s="7" t="n">
        <v>17173</v>
      </c>
    </row>
    <row r="5" spans="1:3">
      <c r="A5" s="3" t="s">
        <v>117</v>
      </c>
    </row>
    <row r="6" spans="1:3">
      <c r="A6" s="4" t="s">
        <v>118</v>
      </c>
      <c r="B6" s="5" t="n">
        <v>-2602</v>
      </c>
      <c r="C6" s="5" t="n">
        <v>-8614</v>
      </c>
    </row>
    <row r="7" spans="1:3">
      <c r="A7" s="4" t="s">
        <v>119</v>
      </c>
      <c r="B7" s="5" t="n">
        <v>58</v>
      </c>
      <c r="C7" s="5" t="n">
        <v>-8</v>
      </c>
    </row>
    <row r="8" spans="1:3">
      <c r="A8" s="4" t="s">
        <v>120</v>
      </c>
      <c r="B8" s="5" t="n">
        <v>-2544</v>
      </c>
      <c r="C8" s="5" t="n">
        <v>-8622</v>
      </c>
    </row>
    <row r="9" spans="1:3">
      <c r="A9" s="4" t="s">
        <v>121</v>
      </c>
      <c r="B9" s="5" t="n">
        <v>47863</v>
      </c>
      <c r="C9" s="5" t="n">
        <v>8551</v>
      </c>
    </row>
    <row r="10" spans="1:3">
      <c r="A10" s="4" t="s">
        <v>122</v>
      </c>
      <c r="B10" s="5" t="n">
        <v>83453</v>
      </c>
      <c r="C10" s="5" t="n">
        <v>105129</v>
      </c>
    </row>
    <row r="11" spans="1:3">
      <c r="A11" s="4" t="s">
        <v>123</v>
      </c>
      <c r="B11" s="7" t="n">
        <v>131316</v>
      </c>
      <c r="C11" s="7" t="n">
        <v>11368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7</v>
      </c>
      <c r="B1" s="2" t="s">
        <v>1</v>
      </c>
    </row>
    <row r="2" spans="1:3">
      <c r="B2" s="2" t="s">
        <v>2</v>
      </c>
      <c r="C2" s="2" t="s">
        <v>21</v>
      </c>
    </row>
    <row r="3" spans="1:3">
      <c r="A3" s="3" t="s">
        <v>418</v>
      </c>
    </row>
    <row r="4" spans="1:3">
      <c r="A4" s="4" t="s">
        <v>72</v>
      </c>
      <c r="B4" s="5" t="n">
        <v>12416017</v>
      </c>
      <c r="C4" s="5" t="n">
        <v>12935230</v>
      </c>
    </row>
    <row r="5" spans="1:3">
      <c r="A5" s="4" t="s">
        <v>419</v>
      </c>
    </row>
    <row r="6" spans="1:3">
      <c r="A6" s="3" t="s">
        <v>418</v>
      </c>
    </row>
    <row r="7" spans="1:3">
      <c r="A7" s="4" t="s">
        <v>72</v>
      </c>
      <c r="B7" s="5" t="n">
        <v>12416017</v>
      </c>
      <c r="C7" s="5" t="n">
        <v>12917017</v>
      </c>
    </row>
    <row r="8" spans="1:3">
      <c r="A8" s="4" t="s">
        <v>126</v>
      </c>
    </row>
    <row r="9" spans="1:3">
      <c r="A9" s="3" t="s">
        <v>418</v>
      </c>
    </row>
    <row r="10" spans="1:3">
      <c r="A10" s="4" t="s">
        <v>420</v>
      </c>
      <c r="B10" s="5" t="n">
        <v>0</v>
      </c>
    </row>
    <row r="11" spans="1:3">
      <c r="A11" s="4" t="s">
        <v>421</v>
      </c>
      <c r="B11" s="5" t="n">
        <v>0</v>
      </c>
    </row>
    <row r="12" spans="1:3">
      <c r="A12" s="4" t="s">
        <v>422</v>
      </c>
    </row>
    <row r="13" spans="1:3">
      <c r="A13" s="3" t="s">
        <v>418</v>
      </c>
    </row>
    <row r="14" spans="1:3">
      <c r="A14" s="4" t="s">
        <v>423</v>
      </c>
      <c r="B14" s="5" t="n">
        <v>0</v>
      </c>
    </row>
    <row r="15" spans="1:3">
      <c r="A15" s="4" t="s">
        <v>127</v>
      </c>
    </row>
    <row r="16" spans="1:3">
      <c r="A16" s="3" t="s">
        <v>418</v>
      </c>
    </row>
    <row r="17" spans="1:3">
      <c r="A17" s="4" t="s">
        <v>420</v>
      </c>
      <c r="B17" s="5" t="n">
        <v>303318</v>
      </c>
    </row>
    <row r="18" spans="1:3">
      <c r="A18" s="4" t="s">
        <v>421</v>
      </c>
      <c r="B18" s="5" t="n">
        <v>197682</v>
      </c>
    </row>
    <row r="19" spans="1:3">
      <c r="A19" s="4" t="s">
        <v>424</v>
      </c>
    </row>
    <row r="20" spans="1:3">
      <c r="A20" s="3" t="s">
        <v>418</v>
      </c>
    </row>
    <row r="21" spans="1:3">
      <c r="A21" s="4" t="s">
        <v>423</v>
      </c>
      <c r="B21" s="5" t="n">
        <v>0</v>
      </c>
    </row>
    <row r="22" spans="1:3">
      <c r="A22" s="4" t="s">
        <v>420</v>
      </c>
      <c r="B22" s="5" t="n">
        <v>303318</v>
      </c>
    </row>
    <row r="23" spans="1:3">
      <c r="A23" s="4" t="s">
        <v>421</v>
      </c>
      <c r="B23" s="5" t="n">
        <v>19768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1</v>
      </c>
    </row>
    <row r="2" spans="1:3">
      <c r="B2" s="2" t="s">
        <v>2</v>
      </c>
      <c r="C2" s="2" t="s">
        <v>21</v>
      </c>
    </row>
    <row r="3" spans="1:3">
      <c r="A3" s="3" t="s">
        <v>418</v>
      </c>
    </row>
    <row r="4" spans="1:3">
      <c r="A4" s="4" t="s">
        <v>72</v>
      </c>
      <c r="B4" s="5" t="n">
        <v>12416017</v>
      </c>
      <c r="C4" s="5" t="n">
        <v>12935230</v>
      </c>
    </row>
    <row r="5" spans="1:3">
      <c r="A5" s="4" t="s">
        <v>426</v>
      </c>
    </row>
    <row r="6" spans="1:3">
      <c r="A6" s="3" t="s">
        <v>418</v>
      </c>
    </row>
    <row r="7" spans="1:3">
      <c r="A7" s="4" t="s">
        <v>72</v>
      </c>
      <c r="C7" s="5" t="n">
        <v>18213</v>
      </c>
    </row>
    <row r="8" spans="1:3">
      <c r="A8" s="4" t="s">
        <v>127</v>
      </c>
    </row>
    <row r="9" spans="1:3">
      <c r="A9" s="3" t="s">
        <v>418</v>
      </c>
    </row>
    <row r="10" spans="1:3">
      <c r="A10" s="4" t="s">
        <v>427</v>
      </c>
      <c r="B10" s="5" t="n">
        <v>18213</v>
      </c>
    </row>
    <row r="11" spans="1:3">
      <c r="A11" s="4" t="s">
        <v>428</v>
      </c>
    </row>
    <row r="12" spans="1:3">
      <c r="A12" s="3" t="s">
        <v>418</v>
      </c>
    </row>
    <row r="13" spans="1:3">
      <c r="A13" s="4" t="s">
        <v>427</v>
      </c>
      <c r="B13" s="5" t="n">
        <v>1821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9</v>
      </c>
      <c r="B1" s="2" t="s">
        <v>430</v>
      </c>
      <c r="C1" s="2" t="s">
        <v>2</v>
      </c>
      <c r="D1" s="2" t="s">
        <v>21</v>
      </c>
      <c r="E1" s="2" t="s">
        <v>431</v>
      </c>
    </row>
    <row r="2" spans="1:5">
      <c r="A2" s="3" t="s">
        <v>418</v>
      </c>
    </row>
    <row r="3" spans="1:5">
      <c r="A3" s="4" t="s">
        <v>303</v>
      </c>
      <c r="B3" s="5" t="n">
        <v>155000000</v>
      </c>
    </row>
    <row r="4" spans="1:5">
      <c r="A4" s="4" t="s">
        <v>72</v>
      </c>
      <c r="C4" s="5" t="n">
        <v>12416017</v>
      </c>
      <c r="D4" s="5" t="n">
        <v>12935230</v>
      </c>
    </row>
    <row r="5" spans="1:5">
      <c r="A5" s="4" t="s">
        <v>432</v>
      </c>
      <c r="C5" s="7" t="n">
        <v>803171000</v>
      </c>
    </row>
    <row r="6" spans="1:5">
      <c r="A6" s="4" t="s">
        <v>71</v>
      </c>
      <c r="C6" s="5" t="n">
        <v>1475924523</v>
      </c>
      <c r="D6" s="5" t="n">
        <v>1630924523</v>
      </c>
    </row>
    <row r="7" spans="1:5">
      <c r="A7" s="4" t="s">
        <v>433</v>
      </c>
      <c r="C7" s="5" t="n">
        <v>1463508506</v>
      </c>
      <c r="D7" s="5" t="n">
        <v>1617989293</v>
      </c>
    </row>
    <row r="8" spans="1:5">
      <c r="A8" s="4" t="s">
        <v>127</v>
      </c>
    </row>
    <row r="9" spans="1:5">
      <c r="A9" s="3" t="s">
        <v>418</v>
      </c>
    </row>
    <row r="10" spans="1:5">
      <c r="A10" s="4" t="s">
        <v>434</v>
      </c>
      <c r="C10" s="5" t="n">
        <v>-155000000</v>
      </c>
    </row>
    <row r="11" spans="1:5">
      <c r="A11" s="4" t="s">
        <v>432</v>
      </c>
      <c r="C11" s="7" t="n">
        <v>803171000</v>
      </c>
    </row>
    <row r="12" spans="1:5">
      <c r="A12" s="4" t="s">
        <v>435</v>
      </c>
      <c r="C12" s="5" t="n">
        <v>155000000</v>
      </c>
    </row>
    <row r="13" spans="1:5">
      <c r="A13" s="4" t="s">
        <v>436</v>
      </c>
    </row>
    <row r="14" spans="1:5">
      <c r="A14" s="3" t="s">
        <v>418</v>
      </c>
    </row>
    <row r="15" spans="1:5">
      <c r="A15" s="4" t="s">
        <v>437</v>
      </c>
      <c r="E15" s="7" t="n">
        <v>500000000</v>
      </c>
    </row>
    <row r="16" spans="1:5">
      <c r="A16" s="4" t="s">
        <v>303</v>
      </c>
      <c r="C16" s="5" t="n">
        <v>0</v>
      </c>
    </row>
    <row r="17" spans="1:5">
      <c r="A17" s="4" t="s">
        <v>72</v>
      </c>
      <c r="C17" s="5" t="n">
        <v>0</v>
      </c>
      <c r="D17" s="5" t="n">
        <v>0</v>
      </c>
    </row>
    <row r="18" spans="1:5">
      <c r="A18" s="4" t="s">
        <v>126</v>
      </c>
    </row>
    <row r="19" spans="1:5">
      <c r="A19" s="3" t="s">
        <v>418</v>
      </c>
    </row>
    <row r="20" spans="1:5">
      <c r="A20" s="4" t="s">
        <v>434</v>
      </c>
      <c r="C20" s="5" t="n">
        <v>0</v>
      </c>
    </row>
    <row r="21" spans="1:5">
      <c r="A21" s="4" t="s">
        <v>435</v>
      </c>
      <c r="C21" s="5" t="n">
        <v>-155000000</v>
      </c>
    </row>
    <row r="22" spans="1:5">
      <c r="A22" s="4" t="s">
        <v>438</v>
      </c>
    </row>
    <row r="23" spans="1:5">
      <c r="A23" s="3" t="s">
        <v>418</v>
      </c>
    </row>
    <row r="24" spans="1:5">
      <c r="A24" s="4" t="s">
        <v>434</v>
      </c>
      <c r="B24" s="5" t="n">
        <v>155000000</v>
      </c>
    </row>
    <row r="25" spans="1:5">
      <c r="A25" s="4" t="s">
        <v>432</v>
      </c>
      <c r="B25" s="7" t="n">
        <v>800839000</v>
      </c>
      <c r="C25" s="7" t="n">
        <v>803171000</v>
      </c>
    </row>
    <row r="26" spans="1:5">
      <c r="A26" s="4" t="s">
        <v>439</v>
      </c>
      <c r="B26" s="10" t="n">
        <v>5.1667</v>
      </c>
    </row>
    <row r="27" spans="1:5">
      <c r="A27" s="4" t="s">
        <v>435</v>
      </c>
      <c r="C27" s="5" t="n">
        <v>155000000</v>
      </c>
    </row>
    <row r="28" spans="1:5">
      <c r="A28" s="4" t="s">
        <v>440</v>
      </c>
    </row>
    <row r="29" spans="1:5">
      <c r="A29" s="3" t="s">
        <v>418</v>
      </c>
    </row>
    <row r="30" spans="1:5">
      <c r="A30" s="4" t="s">
        <v>434</v>
      </c>
      <c r="B30" s="5" t="n">
        <v>51666666</v>
      </c>
    </row>
    <row r="31" spans="1:5">
      <c r="A31" s="4" t="s">
        <v>439</v>
      </c>
      <c r="B31" s="8" t="n">
        <v>15.5</v>
      </c>
    </row>
    <row r="32" spans="1:5">
      <c r="A32" s="4" t="s">
        <v>441</v>
      </c>
    </row>
    <row r="33" spans="1:5">
      <c r="A33" s="3" t="s">
        <v>418</v>
      </c>
    </row>
    <row r="34" spans="1:5">
      <c r="A34" s="4" t="s">
        <v>435</v>
      </c>
      <c r="C34" s="5" t="n">
        <v>155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42</v>
      </c>
      <c r="B1" s="2" t="s">
        <v>1</v>
      </c>
    </row>
    <row r="2" spans="1:3">
      <c r="B2" s="2" t="s">
        <v>2</v>
      </c>
      <c r="C2" s="2" t="s">
        <v>74</v>
      </c>
    </row>
    <row r="3" spans="1:3">
      <c r="A3" s="3" t="s">
        <v>443</v>
      </c>
    </row>
    <row r="4" spans="1:3">
      <c r="A4" s="4" t="s">
        <v>444</v>
      </c>
      <c r="B4" s="7" t="n">
        <v>4663</v>
      </c>
      <c r="C4" s="7" t="n">
        <v>3597</v>
      </c>
    </row>
    <row r="5" spans="1:3">
      <c r="A5" s="3" t="s">
        <v>445</v>
      </c>
    </row>
    <row r="6" spans="1:3">
      <c r="A6" s="4" t="s">
        <v>446</v>
      </c>
      <c r="B6" s="5" t="n">
        <v>36</v>
      </c>
      <c r="C6" s="5" t="n">
        <v>-268</v>
      </c>
    </row>
    <row r="7" spans="1:3">
      <c r="A7" s="3" t="s">
        <v>447</v>
      </c>
    </row>
    <row r="8" spans="1:3">
      <c r="A8" s="4" t="s">
        <v>448</v>
      </c>
      <c r="B8" s="5" t="n">
        <v>-683</v>
      </c>
      <c r="C8" s="5" t="n">
        <v>-2564</v>
      </c>
    </row>
    <row r="9" spans="1:3">
      <c r="A9" s="4" t="s">
        <v>449</v>
      </c>
      <c r="B9" s="5" t="n">
        <v>4016</v>
      </c>
      <c r="C9" s="5" t="n">
        <v>765</v>
      </c>
    </row>
    <row r="10" spans="1:3">
      <c r="A10" s="4" t="s">
        <v>450</v>
      </c>
    </row>
    <row r="11" spans="1:3">
      <c r="A11" s="3" t="s">
        <v>443</v>
      </c>
    </row>
    <row r="12" spans="1:3">
      <c r="A12" s="4" t="s">
        <v>444</v>
      </c>
      <c r="B12" s="5" t="n">
        <v>1730</v>
      </c>
      <c r="C12" s="5" t="n">
        <v>399</v>
      </c>
    </row>
    <row r="13" spans="1:3">
      <c r="A13" s="3" t="s">
        <v>445</v>
      </c>
    </row>
    <row r="14" spans="1:3">
      <c r="A14" s="4" t="s">
        <v>446</v>
      </c>
      <c r="C14" s="5" t="n">
        <v>-259</v>
      </c>
    </row>
    <row r="15" spans="1:3">
      <c r="A15" s="3" t="s">
        <v>447</v>
      </c>
    </row>
    <row r="16" spans="1:3">
      <c r="A16" s="4" t="s">
        <v>448</v>
      </c>
      <c r="B16" s="5" t="n">
        <v>-1008</v>
      </c>
      <c r="C16" s="5" t="n">
        <v>-3096</v>
      </c>
    </row>
    <row r="17" spans="1:3">
      <c r="A17" s="4" t="s">
        <v>451</v>
      </c>
    </row>
    <row r="18" spans="1:3">
      <c r="A18" s="3" t="s">
        <v>443</v>
      </c>
    </row>
    <row r="19" spans="1:3">
      <c r="A19" s="4" t="s">
        <v>444</v>
      </c>
      <c r="B19" s="5" t="n">
        <v>2096</v>
      </c>
      <c r="C19" s="5" t="n">
        <v>2096</v>
      </c>
    </row>
    <row r="20" spans="1:3">
      <c r="A20" s="4" t="s">
        <v>452</v>
      </c>
    </row>
    <row r="21" spans="1:3">
      <c r="A21" s="3" t="s">
        <v>443</v>
      </c>
    </row>
    <row r="22" spans="1:3">
      <c r="A22" s="4" t="s">
        <v>444</v>
      </c>
      <c r="B22" s="5" t="n">
        <v>809</v>
      </c>
      <c r="C22" s="5" t="n">
        <v>849</v>
      </c>
    </row>
    <row r="23" spans="1:3">
      <c r="A23" s="3" t="s">
        <v>445</v>
      </c>
    </row>
    <row r="24" spans="1:3">
      <c r="A24" s="4" t="s">
        <v>446</v>
      </c>
      <c r="B24" s="5" t="n">
        <v>40</v>
      </c>
      <c r="C24" s="5" t="n">
        <v>-4</v>
      </c>
    </row>
    <row r="25" spans="1:3">
      <c r="A25" s="3" t="s">
        <v>447</v>
      </c>
    </row>
    <row r="26" spans="1:3">
      <c r="A26" s="4" t="s">
        <v>448</v>
      </c>
      <c r="B26" s="5" t="n">
        <v>-38</v>
      </c>
      <c r="C26" s="5" t="n">
        <v>7</v>
      </c>
    </row>
    <row r="27" spans="1:3">
      <c r="A27" s="4" t="s">
        <v>453</v>
      </c>
    </row>
    <row r="28" spans="1:3">
      <c r="A28" s="3" t="s">
        <v>443</v>
      </c>
    </row>
    <row r="29" spans="1:3">
      <c r="A29" s="4" t="s">
        <v>444</v>
      </c>
      <c r="B29" s="5" t="n">
        <v>28</v>
      </c>
      <c r="C29" s="5" t="n">
        <v>253</v>
      </c>
    </row>
    <row r="30" spans="1:3">
      <c r="A30" s="3" t="s">
        <v>445</v>
      </c>
    </row>
    <row r="31" spans="1:3">
      <c r="A31" s="4" t="s">
        <v>446</v>
      </c>
      <c r="B31" s="5" t="n">
        <v>-4</v>
      </c>
      <c r="C31" s="5" t="n">
        <v>-5</v>
      </c>
    </row>
    <row r="32" spans="1:3">
      <c r="A32" s="3" t="s">
        <v>447</v>
      </c>
    </row>
    <row r="33" spans="1:3">
      <c r="A33" s="4" t="s">
        <v>448</v>
      </c>
      <c r="B33" s="7" t="n">
        <v>363</v>
      </c>
      <c r="C33" s="7" t="n">
        <v>52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21"/>
    <col customWidth="1" max="6" min="6" width="17"/>
  </cols>
  <sheetData>
    <row r="1" spans="1:6">
      <c r="A1" s="1" t="s">
        <v>454</v>
      </c>
      <c r="B1" s="2" t="s">
        <v>455</v>
      </c>
      <c r="C1" s="2" t="s">
        <v>2</v>
      </c>
      <c r="D1" s="2" t="s">
        <v>74</v>
      </c>
      <c r="E1" s="2" t="s">
        <v>456</v>
      </c>
      <c r="F1" s="2" t="s">
        <v>457</v>
      </c>
    </row>
    <row r="2" spans="1:6">
      <c r="A2" s="3" t="s">
        <v>458</v>
      </c>
    </row>
    <row r="3" spans="1:6">
      <c r="A3" s="4" t="s">
        <v>459</v>
      </c>
      <c r="C3" s="4" t="s">
        <v>460</v>
      </c>
      <c r="D3" s="4" t="s">
        <v>460</v>
      </c>
    </row>
    <row r="4" spans="1:6">
      <c r="A4" s="4" t="s">
        <v>461</v>
      </c>
      <c r="C4" s="4" t="s">
        <v>462</v>
      </c>
      <c r="D4" s="4" t="s">
        <v>463</v>
      </c>
    </row>
    <row r="5" spans="1:6">
      <c r="A5" s="4" t="s">
        <v>464</v>
      </c>
      <c r="C5" s="4" t="s">
        <v>465</v>
      </c>
    </row>
    <row r="6" spans="1:6">
      <c r="A6" s="4" t="s">
        <v>466</v>
      </c>
    </row>
    <row r="7" spans="1:6">
      <c r="A7" s="3" t="s">
        <v>458</v>
      </c>
    </row>
    <row r="8" spans="1:6">
      <c r="A8" s="4" t="s">
        <v>467</v>
      </c>
      <c r="B8" s="4" t="s">
        <v>468</v>
      </c>
    </row>
    <row r="9" spans="1:6">
      <c r="A9" s="4" t="s">
        <v>451</v>
      </c>
    </row>
    <row r="10" spans="1:6">
      <c r="A10" s="3" t="s">
        <v>458</v>
      </c>
    </row>
    <row r="11" spans="1:6">
      <c r="A11" s="4" t="s">
        <v>469</v>
      </c>
      <c r="E11" s="7" t="n">
        <v>2795</v>
      </c>
      <c r="F11" s="12" t="n">
        <v>22400000</v>
      </c>
    </row>
    <row r="12" spans="1:6">
      <c r="A12" s="4" t="s">
        <v>450</v>
      </c>
    </row>
    <row r="13" spans="1:6">
      <c r="A13" s="3" t="s">
        <v>458</v>
      </c>
    </row>
    <row r="14" spans="1:6">
      <c r="A14" s="4" t="s">
        <v>459</v>
      </c>
      <c r="C14" s="4" t="s">
        <v>460</v>
      </c>
      <c r="D14" s="4" t="s">
        <v>460</v>
      </c>
    </row>
    <row r="15" spans="1:6">
      <c r="A15" s="4" t="s">
        <v>452</v>
      </c>
    </row>
    <row r="16" spans="1:6">
      <c r="A16" s="3" t="s">
        <v>458</v>
      </c>
    </row>
    <row r="17" spans="1:6">
      <c r="A17" s="4" t="s">
        <v>459</v>
      </c>
      <c r="C17" s="4" t="s">
        <v>470</v>
      </c>
      <c r="D17" s="4" t="s">
        <v>470</v>
      </c>
    </row>
    <row r="18" spans="1:6">
      <c r="A18" s="4" t="s">
        <v>471</v>
      </c>
    </row>
    <row r="19" spans="1:6">
      <c r="A19" s="3" t="s">
        <v>458</v>
      </c>
    </row>
    <row r="20" spans="1:6">
      <c r="A20" s="4" t="s">
        <v>459</v>
      </c>
      <c r="C20" s="4" t="s">
        <v>465</v>
      </c>
      <c r="D20" s="4" t="s">
        <v>46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30"/>
  </cols>
  <sheetData>
    <row r="1" spans="1:2">
      <c r="A1" s="1" t="s">
        <v>472</v>
      </c>
      <c r="B1" s="2" t="s">
        <v>1</v>
      </c>
    </row>
    <row r="2" spans="1:2">
      <c r="B2" s="2" t="s">
        <v>473</v>
      </c>
    </row>
    <row r="3" spans="1:2">
      <c r="A3" s="4" t="s">
        <v>281</v>
      </c>
    </row>
    <row r="4" spans="1:2">
      <c r="A4" s="3" t="s">
        <v>474</v>
      </c>
    </row>
    <row r="5" spans="1:2">
      <c r="A5" s="4" t="s">
        <v>475</v>
      </c>
      <c r="B5" s="5" t="n">
        <v>11657403</v>
      </c>
    </row>
    <row r="6" spans="1:2">
      <c r="A6" s="4" t="s">
        <v>476</v>
      </c>
      <c r="B6" s="5" t="n">
        <v>-162372</v>
      </c>
    </row>
    <row r="7" spans="1:2">
      <c r="A7" s="4" t="s">
        <v>477</v>
      </c>
      <c r="B7" s="5" t="n">
        <v>11495031</v>
      </c>
    </row>
    <row r="8" spans="1:2">
      <c r="A8" s="4" t="s">
        <v>478</v>
      </c>
      <c r="B8" s="5" t="n">
        <v>11495031</v>
      </c>
    </row>
    <row r="9" spans="1:2">
      <c r="A9" s="4" t="s">
        <v>479</v>
      </c>
      <c r="B9" s="8" t="n">
        <v>1.61</v>
      </c>
    </row>
    <row r="10" spans="1:2">
      <c r="A10" s="4" t="s">
        <v>480</v>
      </c>
      <c r="B10" s="13" t="n">
        <v>1.81</v>
      </c>
    </row>
    <row r="11" spans="1:2">
      <c r="A11" s="4" t="s">
        <v>481</v>
      </c>
      <c r="B11" s="13" t="n">
        <v>1.6</v>
      </c>
    </row>
    <row r="12" spans="1:2">
      <c r="A12" s="4" t="s">
        <v>482</v>
      </c>
      <c r="B12" s="8" t="n">
        <v>1.6</v>
      </c>
    </row>
    <row r="13" spans="1:2">
      <c r="A13" s="4" t="s">
        <v>284</v>
      </c>
    </row>
    <row r="14" spans="1:2">
      <c r="A14" s="3" t="s">
        <v>474</v>
      </c>
    </row>
    <row r="15" spans="1:2">
      <c r="A15" s="4" t="s">
        <v>475</v>
      </c>
      <c r="B15" s="5" t="n">
        <v>6272967</v>
      </c>
    </row>
    <row r="16" spans="1:2">
      <c r="A16" s="4" t="s">
        <v>483</v>
      </c>
      <c r="B16" s="5" t="n">
        <v>4759686</v>
      </c>
    </row>
    <row r="17" spans="1:2">
      <c r="A17" s="4" t="s">
        <v>476</v>
      </c>
      <c r="B17" s="5" t="n">
        <v>-35310</v>
      </c>
    </row>
    <row r="18" spans="1:2">
      <c r="A18" s="4" t="s">
        <v>484</v>
      </c>
      <c r="B18" s="5" t="n">
        <v>-195996</v>
      </c>
    </row>
    <row r="19" spans="1:2">
      <c r="A19" s="4" t="s">
        <v>485</v>
      </c>
      <c r="B19" s="5" t="n">
        <v>-52773</v>
      </c>
    </row>
    <row r="20" spans="1:2">
      <c r="A20" s="4" t="s">
        <v>477</v>
      </c>
      <c r="B20" s="5" t="n">
        <v>10748574</v>
      </c>
    </row>
    <row r="21" spans="1:2">
      <c r="A21" s="4" t="s">
        <v>478</v>
      </c>
      <c r="B21" s="5" t="n">
        <v>1458777</v>
      </c>
    </row>
    <row r="22" spans="1:2">
      <c r="A22" s="4" t="s">
        <v>479</v>
      </c>
      <c r="B22" s="8" t="n">
        <v>7.98</v>
      </c>
    </row>
    <row r="23" spans="1:2">
      <c r="A23" s="4" t="s">
        <v>486</v>
      </c>
      <c r="B23" s="13" t="n">
        <v>5.76</v>
      </c>
    </row>
    <row r="24" spans="1:2">
      <c r="A24" s="4" t="s">
        <v>480</v>
      </c>
      <c r="B24" s="13" t="n">
        <v>4.7</v>
      </c>
    </row>
    <row r="25" spans="1:2">
      <c r="A25" s="4" t="s">
        <v>487</v>
      </c>
      <c r="B25" s="5" t="n">
        <v>8</v>
      </c>
    </row>
    <row r="26" spans="1:2">
      <c r="A26" s="4" t="s">
        <v>488</v>
      </c>
      <c r="B26" s="13" t="n">
        <v>8.42</v>
      </c>
    </row>
    <row r="27" spans="1:2">
      <c r="A27" s="4" t="s">
        <v>481</v>
      </c>
      <c r="B27" s="13" t="n">
        <v>5.61</v>
      </c>
    </row>
    <row r="28" spans="1:2">
      <c r="A28" s="4" t="s">
        <v>482</v>
      </c>
      <c r="B28" s="8" t="n">
        <v>4.7</v>
      </c>
    </row>
    <row r="29" spans="1:2">
      <c r="A29" s="4" t="s">
        <v>489</v>
      </c>
    </row>
    <row r="30" spans="1:2">
      <c r="A30" s="3" t="s">
        <v>474</v>
      </c>
    </row>
    <row r="31" spans="1:2">
      <c r="A31" s="4" t="s">
        <v>483</v>
      </c>
      <c r="B31" s="5" t="n">
        <v>4572234</v>
      </c>
    </row>
    <row r="32" spans="1:2">
      <c r="A32" s="4" t="s">
        <v>484</v>
      </c>
      <c r="B32" s="5" t="n">
        <v>-4572234</v>
      </c>
    </row>
    <row r="33" spans="1:2">
      <c r="A33" s="4" t="s">
        <v>486</v>
      </c>
      <c r="B33" s="8" t="n">
        <v>5.76</v>
      </c>
    </row>
    <row r="34" spans="1:2">
      <c r="A34" s="4" t="s">
        <v>487</v>
      </c>
      <c r="B34" s="8" t="n">
        <v>9.02</v>
      </c>
    </row>
    <row r="35" spans="1:2">
      <c r="A35" s="4" t="s">
        <v>290</v>
      </c>
    </row>
    <row r="36" spans="1:2">
      <c r="A36" s="3" t="s">
        <v>474</v>
      </c>
    </row>
    <row r="37" spans="1:2">
      <c r="A37" s="4" t="s">
        <v>475</v>
      </c>
      <c r="B37" s="5" t="n">
        <v>124710632</v>
      </c>
    </row>
    <row r="38" spans="1:2">
      <c r="A38" s="4" t="s">
        <v>484</v>
      </c>
      <c r="B38" s="5" t="n">
        <v>-6402297</v>
      </c>
    </row>
    <row r="39" spans="1:2">
      <c r="A39" s="4" t="s">
        <v>485</v>
      </c>
      <c r="B39" s="5" t="n">
        <v>-6296205</v>
      </c>
    </row>
    <row r="40" spans="1:2">
      <c r="A40" s="4" t="s">
        <v>477</v>
      </c>
      <c r="B40" s="5" t="n">
        <v>112012130</v>
      </c>
    </row>
    <row r="41" spans="1:2">
      <c r="A41" s="4" t="s">
        <v>478</v>
      </c>
      <c r="B41" s="5" t="n">
        <v>103683107</v>
      </c>
    </row>
    <row r="42" spans="1:2">
      <c r="A42" s="4" t="s">
        <v>479</v>
      </c>
      <c r="B42" s="8" t="n">
        <v>0.17</v>
      </c>
    </row>
    <row r="43" spans="1:2">
      <c r="A43" s="4" t="s">
        <v>487</v>
      </c>
      <c r="B43" s="13" t="n">
        <v>0.2</v>
      </c>
    </row>
    <row r="44" spans="1:2">
      <c r="A44" s="4" t="s">
        <v>488</v>
      </c>
      <c r="B44" s="13" t="n">
        <v>0.18</v>
      </c>
    </row>
    <row r="45" spans="1:2">
      <c r="A45" s="4" t="s">
        <v>481</v>
      </c>
      <c r="B45" s="13" t="n">
        <v>0.17</v>
      </c>
    </row>
    <row r="46" spans="1:2">
      <c r="A46" s="4" t="s">
        <v>482</v>
      </c>
      <c r="B46" s="8" t="n">
        <v>0.1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14"/>
  </cols>
  <sheetData>
    <row r="1" spans="1:4">
      <c r="A1" s="1" t="s">
        <v>490</v>
      </c>
      <c r="B1" s="2" t="s">
        <v>491</v>
      </c>
      <c r="C1" s="2" t="s">
        <v>2</v>
      </c>
      <c r="D1" s="2" t="s">
        <v>21</v>
      </c>
    </row>
    <row r="2" spans="1:4">
      <c r="A2" s="4" t="s">
        <v>492</v>
      </c>
    </row>
    <row r="3" spans="1:4">
      <c r="A3" s="3" t="s">
        <v>474</v>
      </c>
    </row>
    <row r="4" spans="1:4">
      <c r="A4" s="4" t="s">
        <v>493</v>
      </c>
      <c r="C4" s="7" t="n">
        <v>0</v>
      </c>
    </row>
    <row r="5" spans="1:4">
      <c r="A5" s="4" t="s">
        <v>494</v>
      </c>
    </row>
    <row r="6" spans="1:4">
      <c r="A6" s="3" t="s">
        <v>474</v>
      </c>
    </row>
    <row r="7" spans="1:4">
      <c r="A7" s="4" t="s">
        <v>493</v>
      </c>
      <c r="C7" s="7" t="n">
        <v>0</v>
      </c>
    </row>
    <row r="8" spans="1:4">
      <c r="A8" s="4" t="s">
        <v>495</v>
      </c>
      <c r="C8" s="5" t="n">
        <v>0</v>
      </c>
    </row>
    <row r="9" spans="1:4">
      <c r="A9" s="4" t="s">
        <v>284</v>
      </c>
    </row>
    <row r="10" spans="1:4">
      <c r="A10" s="3" t="s">
        <v>474</v>
      </c>
    </row>
    <row r="11" spans="1:4">
      <c r="A11" s="4" t="s">
        <v>496</v>
      </c>
      <c r="C11" s="4" t="s">
        <v>497</v>
      </c>
    </row>
    <row r="12" spans="1:4">
      <c r="A12" s="4" t="s">
        <v>498</v>
      </c>
      <c r="C12" s="4" t="s">
        <v>499</v>
      </c>
    </row>
    <row r="13" spans="1:4">
      <c r="A13" s="4" t="s">
        <v>500</v>
      </c>
      <c r="C13" s="4" t="s">
        <v>501</v>
      </c>
    </row>
    <row r="14" spans="1:4">
      <c r="A14" s="4" t="s">
        <v>502</v>
      </c>
      <c r="C14" s="4" t="s">
        <v>503</v>
      </c>
    </row>
    <row r="15" spans="1:4">
      <c r="A15" s="4" t="s">
        <v>504</v>
      </c>
    </row>
    <row r="16" spans="1:4">
      <c r="A16" s="3" t="s">
        <v>474</v>
      </c>
    </row>
    <row r="17" spans="1:4">
      <c r="A17" s="4" t="s">
        <v>505</v>
      </c>
      <c r="B17" s="5" t="n">
        <v>4572234</v>
      </c>
    </row>
    <row r="18" spans="1:4">
      <c r="A18" s="4" t="s">
        <v>506</v>
      </c>
      <c r="B18" s="10" t="n">
        <v>5.7567</v>
      </c>
    </row>
    <row r="19" spans="1:4">
      <c r="A19" s="4" t="s">
        <v>507</v>
      </c>
      <c r="B19" s="7" t="n">
        <v>689000</v>
      </c>
    </row>
    <row r="20" spans="1:4">
      <c r="A20" s="4" t="s">
        <v>508</v>
      </c>
      <c r="B20" s="4" t="s">
        <v>509</v>
      </c>
    </row>
    <row r="21" spans="1:4">
      <c r="A21" s="4" t="s">
        <v>496</v>
      </c>
      <c r="B21" s="4" t="s">
        <v>497</v>
      </c>
    </row>
    <row r="22" spans="1:4">
      <c r="A22" s="4" t="s">
        <v>498</v>
      </c>
      <c r="B22" s="4" t="s">
        <v>510</v>
      </c>
    </row>
    <row r="23" spans="1:4">
      <c r="A23" s="4" t="s">
        <v>500</v>
      </c>
      <c r="B23" s="4" t="s">
        <v>511</v>
      </c>
    </row>
    <row r="24" spans="1:4">
      <c r="A24" s="4" t="s">
        <v>502</v>
      </c>
      <c r="B24" s="4" t="s">
        <v>503</v>
      </c>
    </row>
    <row r="25" spans="1:4">
      <c r="A25" s="4" t="s">
        <v>512</v>
      </c>
    </row>
    <row r="26" spans="1:4">
      <c r="A26" s="3" t="s">
        <v>474</v>
      </c>
    </row>
    <row r="27" spans="1:4">
      <c r="A27" s="4" t="s">
        <v>506</v>
      </c>
      <c r="B27" s="8" t="n">
        <v>17.27</v>
      </c>
    </row>
    <row r="28" spans="1:4">
      <c r="A28" s="4" t="s">
        <v>513</v>
      </c>
    </row>
    <row r="29" spans="1:4">
      <c r="A29" s="3" t="s">
        <v>474</v>
      </c>
    </row>
    <row r="30" spans="1:4">
      <c r="A30" s="4" t="s">
        <v>493</v>
      </c>
      <c r="C30" s="7" t="n">
        <v>16338000</v>
      </c>
    </row>
    <row r="31" spans="1:4">
      <c r="A31" s="4" t="s">
        <v>505</v>
      </c>
      <c r="C31" s="5" t="n">
        <v>4759686</v>
      </c>
    </row>
    <row r="32" spans="1:4">
      <c r="A32" s="4" t="s">
        <v>506</v>
      </c>
      <c r="C32" s="8" t="n">
        <v>5.76</v>
      </c>
    </row>
    <row r="33" spans="1:4">
      <c r="A33" s="4" t="s">
        <v>508</v>
      </c>
      <c r="C33" s="4" t="s">
        <v>509</v>
      </c>
    </row>
    <row r="34" spans="1:4">
      <c r="A34" s="4" t="s">
        <v>514</v>
      </c>
      <c r="C34" s="4" t="s">
        <v>515</v>
      </c>
    </row>
    <row r="35" spans="1:4">
      <c r="A35" s="4" t="s">
        <v>516</v>
      </c>
      <c r="C35" s="8" t="n">
        <v>2.29</v>
      </c>
    </row>
    <row r="36" spans="1:4">
      <c r="A36" s="4" t="s">
        <v>517</v>
      </c>
      <c r="C36" s="4" t="s">
        <v>518</v>
      </c>
    </row>
    <row r="37" spans="1:4">
      <c r="A37" s="4" t="s">
        <v>519</v>
      </c>
    </row>
    <row r="38" spans="1:4">
      <c r="A38" s="3" t="s">
        <v>474</v>
      </c>
    </row>
    <row r="39" spans="1:4">
      <c r="A39" s="4" t="s">
        <v>493</v>
      </c>
      <c r="C39" s="7" t="n">
        <v>20375000</v>
      </c>
    </row>
    <row r="40" spans="1:4">
      <c r="A40" s="4" t="s">
        <v>495</v>
      </c>
      <c r="C40" s="5" t="n">
        <v>4860356</v>
      </c>
      <c r="D40" s="5" t="n">
        <v>2234690</v>
      </c>
    </row>
    <row r="41" spans="1:4">
      <c r="A41" s="4" t="s">
        <v>508</v>
      </c>
      <c r="C41" s="4" t="s">
        <v>509</v>
      </c>
    </row>
    <row r="42" spans="1:4">
      <c r="A42" s="4" t="s">
        <v>517</v>
      </c>
      <c r="C42" s="4" t="s">
        <v>520</v>
      </c>
    </row>
    <row r="43" spans="1:4">
      <c r="A43" s="4" t="s">
        <v>521</v>
      </c>
      <c r="C43" s="7" t="n">
        <v>17641000</v>
      </c>
    </row>
    <row r="44" spans="1:4">
      <c r="A44" s="4" t="s">
        <v>522</v>
      </c>
    </row>
    <row r="45" spans="1:4">
      <c r="A45" s="3" t="s">
        <v>474</v>
      </c>
    </row>
    <row r="46" spans="1:4">
      <c r="A46" s="4" t="s">
        <v>493</v>
      </c>
      <c r="C46" s="7" t="n">
        <v>281000</v>
      </c>
    </row>
    <row r="47" spans="1:4">
      <c r="A47" s="4" t="s">
        <v>517</v>
      </c>
      <c r="C47" s="4" t="s">
        <v>523</v>
      </c>
    </row>
    <row r="48" spans="1:4">
      <c r="A48" s="4" t="s">
        <v>524</v>
      </c>
    </row>
    <row r="49" spans="1:4">
      <c r="A49" s="3" t="s">
        <v>474</v>
      </c>
    </row>
    <row r="50" spans="1:4">
      <c r="A50" s="4" t="s">
        <v>493</v>
      </c>
      <c r="C50" s="7" t="n">
        <v>602000</v>
      </c>
    </row>
    <row r="51" spans="1:4">
      <c r="A51" s="4" t="s">
        <v>495</v>
      </c>
      <c r="C51" s="5" t="n">
        <v>6811245</v>
      </c>
      <c r="D51" s="5" t="n">
        <v>28531215</v>
      </c>
    </row>
    <row r="52" spans="1:4">
      <c r="A52" s="4" t="s">
        <v>517</v>
      </c>
      <c r="C52" s="4" t="s">
        <v>52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526</v>
      </c>
      <c r="B1" s="2" t="s">
        <v>1</v>
      </c>
    </row>
    <row r="2" spans="1:2">
      <c r="B2" s="2" t="s">
        <v>2</v>
      </c>
    </row>
    <row r="3" spans="1:2">
      <c r="A3" s="3" t="s">
        <v>474</v>
      </c>
    </row>
    <row r="4" spans="1:2">
      <c r="A4" s="4" t="s">
        <v>496</v>
      </c>
      <c r="B4" s="4" t="s">
        <v>497</v>
      </c>
    </row>
    <row r="5" spans="1:2">
      <c r="A5" s="4" t="s">
        <v>498</v>
      </c>
      <c r="B5" s="4" t="s">
        <v>499</v>
      </c>
    </row>
    <row r="6" spans="1:2">
      <c r="A6" s="4" t="s">
        <v>500</v>
      </c>
      <c r="B6" s="4" t="s">
        <v>501</v>
      </c>
    </row>
    <row r="7" spans="1:2">
      <c r="A7" s="4" t="s">
        <v>502</v>
      </c>
      <c r="B7" s="4" t="s">
        <v>50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527</v>
      </c>
      <c r="B1" s="2" t="s">
        <v>1</v>
      </c>
    </row>
    <row r="2" spans="1:2">
      <c r="B2" s="2" t="s">
        <v>473</v>
      </c>
    </row>
    <row r="3" spans="1:2">
      <c r="A3" s="4" t="s">
        <v>284</v>
      </c>
    </row>
    <row r="4" spans="1:2">
      <c r="A4" s="3" t="s">
        <v>474</v>
      </c>
    </row>
    <row r="5" spans="1:2">
      <c r="A5" s="4" t="s">
        <v>528</v>
      </c>
      <c r="B5" s="5" t="n">
        <v>2234690</v>
      </c>
    </row>
    <row r="6" spans="1:2">
      <c r="A6" s="4" t="s">
        <v>529</v>
      </c>
      <c r="B6" s="5" t="n">
        <v>3064512</v>
      </c>
    </row>
    <row r="7" spans="1:2">
      <c r="A7" s="4" t="s">
        <v>530</v>
      </c>
      <c r="B7" s="5" t="n">
        <v>-321531</v>
      </c>
    </row>
    <row r="8" spans="1:2">
      <c r="A8" s="4" t="s">
        <v>531</v>
      </c>
      <c r="B8" s="5" t="n">
        <v>-117315</v>
      </c>
    </row>
    <row r="9" spans="1:2">
      <c r="A9" s="4" t="s">
        <v>532</v>
      </c>
      <c r="B9" s="5" t="n">
        <v>4860356</v>
      </c>
    </row>
    <row r="10" spans="1:2">
      <c r="A10" s="4" t="s">
        <v>533</v>
      </c>
      <c r="B10" s="8" t="n">
        <v>8.800000000000001</v>
      </c>
    </row>
    <row r="11" spans="1:2">
      <c r="A11" s="4" t="s">
        <v>534</v>
      </c>
      <c r="B11" s="13" t="n">
        <v>5.76</v>
      </c>
    </row>
    <row r="12" spans="1:2">
      <c r="A12" s="4" t="s">
        <v>535</v>
      </c>
      <c r="B12" s="13" t="n">
        <v>8.56</v>
      </c>
    </row>
    <row r="13" spans="1:2">
      <c r="A13" s="4" t="s">
        <v>536</v>
      </c>
      <c r="B13" s="13" t="n">
        <v>7.28</v>
      </c>
    </row>
    <row r="14" spans="1:2">
      <c r="A14" s="4" t="s">
        <v>537</v>
      </c>
      <c r="B14" s="8" t="n">
        <v>6.93</v>
      </c>
    </row>
    <row r="15" spans="1:2">
      <c r="A15" s="4" t="s">
        <v>290</v>
      </c>
    </row>
    <row r="16" spans="1:2">
      <c r="A16" s="3" t="s">
        <v>474</v>
      </c>
    </row>
    <row r="17" spans="1:2">
      <c r="A17" s="4" t="s">
        <v>528</v>
      </c>
      <c r="B17" s="5" t="n">
        <v>28531215</v>
      </c>
    </row>
    <row r="18" spans="1:2">
      <c r="A18" s="4" t="s">
        <v>530</v>
      </c>
      <c r="B18" s="5" t="n">
        <v>-18692234</v>
      </c>
    </row>
    <row r="19" spans="1:2">
      <c r="A19" s="4" t="s">
        <v>531</v>
      </c>
      <c r="B19" s="5" t="n">
        <v>-3027736</v>
      </c>
    </row>
    <row r="20" spans="1:2">
      <c r="A20" s="4" t="s">
        <v>532</v>
      </c>
      <c r="B20" s="5" t="n">
        <v>6811245</v>
      </c>
    </row>
    <row r="21" spans="1:2">
      <c r="A21" s="4" t="s">
        <v>533</v>
      </c>
      <c r="B21" s="8" t="n">
        <v>0.17</v>
      </c>
    </row>
    <row r="22" spans="1:2">
      <c r="A22" s="4" t="s">
        <v>535</v>
      </c>
      <c r="B22" s="13" t="n">
        <v>0.18</v>
      </c>
    </row>
    <row r="23" spans="1:2">
      <c r="A23" s="4" t="s">
        <v>536</v>
      </c>
      <c r="B23" s="13" t="n">
        <v>0.22</v>
      </c>
    </row>
    <row r="24" spans="1:2">
      <c r="A24" s="4" t="s">
        <v>537</v>
      </c>
      <c r="B24" s="8" t="n">
        <v>0.1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8</v>
      </c>
      <c r="B1" s="2" t="s">
        <v>1</v>
      </c>
    </row>
    <row r="2" spans="1:3">
      <c r="B2" s="2" t="s">
        <v>2</v>
      </c>
      <c r="C2" s="2" t="s">
        <v>74</v>
      </c>
    </row>
    <row r="3" spans="1:3">
      <c r="A3" s="3" t="s">
        <v>539</v>
      </c>
    </row>
    <row r="4" spans="1:3">
      <c r="A4" s="4" t="s">
        <v>540</v>
      </c>
      <c r="B4" s="7" t="n">
        <v>14748</v>
      </c>
      <c r="C4" s="7" t="n">
        <v>15624</v>
      </c>
    </row>
    <row r="5" spans="1:3">
      <c r="A5" s="4" t="s">
        <v>284</v>
      </c>
    </row>
    <row r="6" spans="1:3">
      <c r="A6" s="3" t="s">
        <v>539</v>
      </c>
    </row>
    <row r="7" spans="1:3">
      <c r="A7" s="4" t="s">
        <v>541</v>
      </c>
      <c r="B7" s="5" t="n">
        <v>4809</v>
      </c>
      <c r="C7" s="5" t="n">
        <v>4940</v>
      </c>
    </row>
    <row r="8" spans="1:3">
      <c r="A8" s="4" t="s">
        <v>542</v>
      </c>
      <c r="B8" s="5" t="n">
        <v>7970</v>
      </c>
      <c r="C8" s="5" t="n">
        <v>5408</v>
      </c>
    </row>
    <row r="9" spans="1:3">
      <c r="A9" s="4" t="s">
        <v>540</v>
      </c>
      <c r="B9" s="5" t="n">
        <v>12779</v>
      </c>
      <c r="C9" s="5" t="n">
        <v>10348</v>
      </c>
    </row>
    <row r="10" spans="1:3">
      <c r="A10" s="4" t="s">
        <v>290</v>
      </c>
    </row>
    <row r="11" spans="1:3">
      <c r="A11" s="3" t="s">
        <v>539</v>
      </c>
    </row>
    <row r="12" spans="1:3">
      <c r="A12" s="4" t="s">
        <v>541</v>
      </c>
      <c r="B12" s="5" t="n">
        <v>826</v>
      </c>
      <c r="C12" s="5" t="n">
        <v>2421</v>
      </c>
    </row>
    <row r="13" spans="1:3">
      <c r="A13" s="4" t="s">
        <v>542</v>
      </c>
      <c r="B13" s="5" t="n">
        <v>1143</v>
      </c>
      <c r="C13" s="5" t="n">
        <v>2855</v>
      </c>
    </row>
    <row r="14" spans="1:3">
      <c r="A14" s="4" t="s">
        <v>540</v>
      </c>
      <c r="B14" s="5" t="n">
        <v>1969</v>
      </c>
      <c r="C14" s="5" t="n">
        <v>5276</v>
      </c>
    </row>
    <row r="15" spans="1:3">
      <c r="A15" s="4" t="s">
        <v>543</v>
      </c>
    </row>
    <row r="16" spans="1:3">
      <c r="A16" s="3" t="s">
        <v>539</v>
      </c>
    </row>
    <row r="17" spans="1:3">
      <c r="A17" s="4" t="s">
        <v>540</v>
      </c>
      <c r="B17" s="7" t="n">
        <v>14748</v>
      </c>
      <c r="C17" s="7" t="n">
        <v>1562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25"/>
    <col customWidth="1" max="5" min="5" width="36"/>
    <col customWidth="1" max="6" min="6" width="48"/>
    <col customWidth="1" max="7" min="7" width="27"/>
    <col customWidth="1" max="8" min="8" width="34"/>
  </cols>
  <sheetData>
    <row r="1" spans="1:8">
      <c r="A1" s="1" t="s">
        <v>124</v>
      </c>
      <c r="B1" s="2" t="s">
        <v>125</v>
      </c>
      <c r="C1" s="2" t="s">
        <v>126</v>
      </c>
      <c r="D1" s="2" t="s">
        <v>127</v>
      </c>
      <c r="E1" s="2" t="s">
        <v>128</v>
      </c>
      <c r="F1" s="2" t="s">
        <v>129</v>
      </c>
      <c r="G1" s="2" t="s">
        <v>130</v>
      </c>
      <c r="H1" s="2" t="s">
        <v>131</v>
      </c>
    </row>
    <row r="2" spans="1:8">
      <c r="A2" s="4" t="s">
        <v>132</v>
      </c>
      <c r="B2" s="7" t="n">
        <v>4931859</v>
      </c>
      <c r="C2" s="7" t="n">
        <v>16309</v>
      </c>
      <c r="D2" s="7" t="n">
        <v>-275</v>
      </c>
      <c r="E2" s="7" t="n">
        <v>3075459</v>
      </c>
      <c r="F2" s="7" t="n">
        <v>-21934</v>
      </c>
      <c r="G2" s="7" t="n">
        <v>1270074</v>
      </c>
      <c r="H2" s="7" t="n">
        <v>592226</v>
      </c>
    </row>
    <row r="3" spans="1:8">
      <c r="A3" s="4" t="s">
        <v>133</v>
      </c>
      <c r="C3" s="5" t="n">
        <v>1630924523</v>
      </c>
      <c r="D3" s="5" t="n">
        <v>-12935230</v>
      </c>
    </row>
    <row r="4" spans="1:8">
      <c r="A4" s="4" t="s">
        <v>134</v>
      </c>
      <c r="B4" s="5" t="n">
        <v>50407</v>
      </c>
      <c r="G4" s="5" t="n">
        <v>132630</v>
      </c>
      <c r="H4" s="5" t="n">
        <v>-82223</v>
      </c>
    </row>
    <row r="5" spans="1:8">
      <c r="A5" s="4" t="s">
        <v>118</v>
      </c>
      <c r="B5" s="5" t="n">
        <v>-2602</v>
      </c>
      <c r="F5" s="5" t="n">
        <v>-1349</v>
      </c>
      <c r="H5" s="5" t="n">
        <v>-1253</v>
      </c>
    </row>
    <row r="6" spans="1:8">
      <c r="A6" s="4" t="s">
        <v>119</v>
      </c>
      <c r="B6" s="5" t="n">
        <v>58</v>
      </c>
      <c r="F6" s="5" t="n">
        <v>35</v>
      </c>
      <c r="H6" s="5" t="n">
        <v>23</v>
      </c>
    </row>
    <row r="7" spans="1:8">
      <c r="A7" s="4" t="s">
        <v>135</v>
      </c>
      <c r="B7" s="5" t="n">
        <v>14742</v>
      </c>
      <c r="E7" s="5" t="n">
        <v>14195</v>
      </c>
      <c r="H7" s="5" t="n">
        <v>547</v>
      </c>
    </row>
    <row r="8" spans="1:8">
      <c r="A8" s="4" t="s">
        <v>136</v>
      </c>
      <c r="C8" s="5" t="n">
        <v>0</v>
      </c>
      <c r="D8" s="5" t="n">
        <v>18213</v>
      </c>
    </row>
    <row r="9" spans="1:8">
      <c r="A9" s="4" t="s">
        <v>137</v>
      </c>
      <c r="D9" s="7" t="n">
        <v>146</v>
      </c>
      <c r="E9" s="5" t="n">
        <v>-146</v>
      </c>
    </row>
    <row r="10" spans="1:8">
      <c r="A10" s="4" t="s">
        <v>138</v>
      </c>
      <c r="C10" s="5" t="n">
        <v>0</v>
      </c>
      <c r="D10" s="5" t="n">
        <v>-155000000</v>
      </c>
    </row>
    <row r="11" spans="1:8">
      <c r="A11" s="4" t="s">
        <v>139</v>
      </c>
      <c r="B11" s="5" t="n">
        <v>-803171</v>
      </c>
      <c r="D11" s="7" t="n">
        <v>-803171</v>
      </c>
    </row>
    <row r="12" spans="1:8">
      <c r="A12" s="4" t="s">
        <v>140</v>
      </c>
      <c r="C12" s="5" t="n">
        <v>-155000000</v>
      </c>
      <c r="D12" s="5" t="n">
        <v>155000000</v>
      </c>
    </row>
    <row r="13" spans="1:8">
      <c r="A13" s="4" t="s">
        <v>141</v>
      </c>
      <c r="C13" s="7" t="n">
        <v>-1550</v>
      </c>
      <c r="D13" s="7" t="n">
        <v>803171</v>
      </c>
      <c r="E13" s="5" t="n">
        <v>-203496</v>
      </c>
      <c r="G13" s="5" t="n">
        <v>-598125</v>
      </c>
    </row>
    <row r="14" spans="1:8">
      <c r="A14" s="4" t="s">
        <v>142</v>
      </c>
      <c r="C14" s="5" t="n">
        <v>0</v>
      </c>
      <c r="D14" s="5" t="n">
        <v>303318</v>
      </c>
    </row>
    <row r="15" spans="1:8">
      <c r="A15" s="4" t="s">
        <v>143</v>
      </c>
      <c r="D15" s="7" t="n">
        <v>3</v>
      </c>
      <c r="E15" s="5" t="n">
        <v>-3</v>
      </c>
    </row>
    <row r="16" spans="1:8">
      <c r="A16" s="4" t="s">
        <v>144</v>
      </c>
      <c r="C16" s="5" t="n">
        <v>0</v>
      </c>
      <c r="D16" s="5" t="n">
        <v>197682</v>
      </c>
    </row>
    <row r="17" spans="1:8">
      <c r="A17" s="4" t="s">
        <v>145</v>
      </c>
      <c r="B17" s="5" t="n">
        <v>458</v>
      </c>
      <c r="D17" s="7" t="n">
        <v>2</v>
      </c>
      <c r="E17" s="5" t="n">
        <v>456</v>
      </c>
    </row>
    <row r="18" spans="1:8">
      <c r="A18" s="4" t="s">
        <v>146</v>
      </c>
      <c r="E18" s="5" t="n">
        <v>55</v>
      </c>
      <c r="H18" s="5" t="n">
        <v>-55</v>
      </c>
    </row>
    <row r="19" spans="1:8">
      <c r="A19" s="4" t="s">
        <v>147</v>
      </c>
      <c r="B19" s="5" t="n">
        <v>-2614</v>
      </c>
      <c r="E19" s="5" t="n">
        <v>-1282</v>
      </c>
      <c r="H19" s="5" t="n">
        <v>-1332</v>
      </c>
    </row>
    <row r="20" spans="1:8">
      <c r="A20" s="4" t="s">
        <v>148</v>
      </c>
      <c r="B20" s="5" t="n">
        <v>-367128</v>
      </c>
      <c r="E20" s="5" t="n">
        <v>-108639</v>
      </c>
      <c r="G20" s="5" t="n">
        <v>-258489</v>
      </c>
    </row>
    <row r="21" spans="1:8">
      <c r="A21" s="4" t="s">
        <v>149</v>
      </c>
      <c r="B21" s="7" t="n">
        <v>3822009</v>
      </c>
      <c r="C21" s="7" t="n">
        <v>14759</v>
      </c>
      <c r="D21" s="7" t="n">
        <v>-124</v>
      </c>
      <c r="E21" s="7" t="n">
        <v>2776599</v>
      </c>
      <c r="F21" s="7" t="n">
        <v>-23248</v>
      </c>
      <c r="G21" s="7" t="n">
        <v>546090</v>
      </c>
      <c r="H21" s="7" t="n">
        <v>507933</v>
      </c>
    </row>
    <row r="22" spans="1:8">
      <c r="A22" s="4" t="s">
        <v>150</v>
      </c>
      <c r="C22" s="5" t="n">
        <v>1475924523</v>
      </c>
      <c r="D22" s="5" t="n">
        <v>-1241601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 customWidth="1" max="5" min="5" width="14"/>
    <col customWidth="1" max="6" min="6" width="14"/>
    <col customWidth="1" max="7" min="7" width="14"/>
  </cols>
  <sheetData>
    <row r="1" spans="1:7">
      <c r="A1" s="1" t="s">
        <v>544</v>
      </c>
      <c r="B1" s="2" t="s">
        <v>545</v>
      </c>
      <c r="C1" s="2" t="s">
        <v>546</v>
      </c>
      <c r="D1" s="2" t="s">
        <v>547</v>
      </c>
      <c r="E1" s="2" t="s">
        <v>548</v>
      </c>
      <c r="F1" s="2" t="s">
        <v>2</v>
      </c>
      <c r="G1" s="2" t="s">
        <v>74</v>
      </c>
    </row>
    <row r="2" spans="1:7">
      <c r="A2" s="3" t="s">
        <v>549</v>
      </c>
    </row>
    <row r="3" spans="1:7">
      <c r="A3" s="4" t="s">
        <v>550</v>
      </c>
      <c r="F3" s="7" t="n">
        <v>367128</v>
      </c>
    </row>
    <row r="4" spans="1:7">
      <c r="A4" s="4" t="s">
        <v>173</v>
      </c>
      <c r="F4" s="5" t="n">
        <v>367128</v>
      </c>
      <c r="G4" s="7" t="n">
        <v>52980</v>
      </c>
    </row>
    <row r="5" spans="1:7">
      <c r="A5" s="4" t="s">
        <v>551</v>
      </c>
    </row>
    <row r="6" spans="1:7">
      <c r="A6" s="3" t="s">
        <v>549</v>
      </c>
    </row>
    <row r="7" spans="1:7">
      <c r="A7" s="4" t="s">
        <v>552</v>
      </c>
      <c r="E7" s="10" t="n">
        <v>0.2146</v>
      </c>
    </row>
    <row r="8" spans="1:7">
      <c r="A8" s="4" t="s">
        <v>553</v>
      </c>
    </row>
    <row r="9" spans="1:7">
      <c r="A9" s="3" t="s">
        <v>549</v>
      </c>
    </row>
    <row r="10" spans="1:7">
      <c r="A10" s="4" t="s">
        <v>552</v>
      </c>
      <c r="C10" s="10" t="n">
        <v>0.0063</v>
      </c>
      <c r="D10" s="10" t="n">
        <v>0.0073</v>
      </c>
    </row>
    <row r="11" spans="1:7">
      <c r="A11" s="4" t="s">
        <v>554</v>
      </c>
    </row>
    <row r="12" spans="1:7">
      <c r="A12" s="3" t="s">
        <v>549</v>
      </c>
    </row>
    <row r="13" spans="1:7">
      <c r="A13" s="4" t="s">
        <v>552</v>
      </c>
      <c r="B13" s="10" t="n">
        <v>0.0126</v>
      </c>
    </row>
    <row r="14" spans="1:7">
      <c r="A14" s="4" t="s">
        <v>555</v>
      </c>
      <c r="B14" s="4" t="s">
        <v>556</v>
      </c>
    </row>
    <row r="15" spans="1:7">
      <c r="A15" s="4" t="s">
        <v>557</v>
      </c>
      <c r="B15" s="4" t="s">
        <v>558</v>
      </c>
    </row>
    <row r="16" spans="1:7">
      <c r="A16" s="4" t="s">
        <v>128</v>
      </c>
    </row>
    <row r="17" spans="1:7">
      <c r="A17" s="3" t="s">
        <v>549</v>
      </c>
    </row>
    <row r="18" spans="1:7">
      <c r="A18" s="4" t="s">
        <v>550</v>
      </c>
      <c r="F18" s="5" t="n">
        <v>108639</v>
      </c>
    </row>
    <row r="19" spans="1:7">
      <c r="A19" s="4" t="s">
        <v>559</v>
      </c>
    </row>
    <row r="20" spans="1:7">
      <c r="A20" s="3" t="s">
        <v>549</v>
      </c>
    </row>
    <row r="21" spans="1:7">
      <c r="A21" s="4" t="s">
        <v>550</v>
      </c>
      <c r="E21" s="7" t="n">
        <v>108639</v>
      </c>
    </row>
    <row r="22" spans="1:7">
      <c r="A22" s="4" t="s">
        <v>130</v>
      </c>
    </row>
    <row r="23" spans="1:7">
      <c r="A23" s="3" t="s">
        <v>549</v>
      </c>
    </row>
    <row r="24" spans="1:7">
      <c r="A24" s="4" t="s">
        <v>550</v>
      </c>
      <c r="F24" s="5" t="n">
        <v>258489</v>
      </c>
    </row>
    <row r="25" spans="1:7">
      <c r="A25" s="4" t="s">
        <v>560</v>
      </c>
    </row>
    <row r="26" spans="1:7">
      <c r="A26" s="3" t="s">
        <v>549</v>
      </c>
    </row>
    <row r="27" spans="1:7">
      <c r="A27" s="4" t="s">
        <v>550</v>
      </c>
      <c r="E27" s="7" t="n">
        <v>238586</v>
      </c>
    </row>
    <row r="28" spans="1:7">
      <c r="A28" s="4" t="s">
        <v>561</v>
      </c>
    </row>
    <row r="29" spans="1:7">
      <c r="A29" s="3" t="s">
        <v>549</v>
      </c>
    </row>
    <row r="30" spans="1:7">
      <c r="A30" s="4" t="s">
        <v>550</v>
      </c>
      <c r="F30" s="7" t="n">
        <v>1990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62</v>
      </c>
      <c r="B1" s="2" t="s">
        <v>376</v>
      </c>
    </row>
    <row r="2" spans="1:2">
      <c r="A2" s="3" t="s">
        <v>228</v>
      </c>
    </row>
    <row r="3" spans="1:2">
      <c r="A3" s="4" t="s">
        <v>563</v>
      </c>
      <c r="B3" s="7" t="n">
        <v>112359</v>
      </c>
    </row>
    <row r="4" spans="1:2">
      <c r="A4" s="4" t="s">
        <v>163</v>
      </c>
      <c r="B4" s="7" t="n">
        <v>835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565</v>
      </c>
      <c r="C1" s="2" t="s">
        <v>455</v>
      </c>
    </row>
    <row r="2" spans="1:3">
      <c r="A2" s="3" t="s">
        <v>566</v>
      </c>
    </row>
    <row r="3" spans="1:3">
      <c r="A3" s="4" t="s">
        <v>567</v>
      </c>
      <c r="B3" s="4" t="s">
        <v>568</v>
      </c>
    </row>
    <row r="4" spans="1:3">
      <c r="A4" s="4" t="s">
        <v>466</v>
      </c>
    </row>
    <row r="5" spans="1:3">
      <c r="A5" s="3" t="s">
        <v>566</v>
      </c>
    </row>
    <row r="6" spans="1:3">
      <c r="A6" s="4" t="s">
        <v>467</v>
      </c>
      <c r="C6" s="4" t="s">
        <v>46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s>
  <sheetData>
    <row r="1" spans="1:4">
      <c r="A1" s="1" t="s">
        <v>569</v>
      </c>
      <c r="B1" s="2" t="s">
        <v>391</v>
      </c>
      <c r="D1" s="2" t="s">
        <v>1</v>
      </c>
    </row>
    <row r="2" spans="1:4">
      <c r="B2" s="2" t="s">
        <v>570</v>
      </c>
      <c r="C2" s="2" t="s">
        <v>571</v>
      </c>
      <c r="D2" s="2" t="s">
        <v>376</v>
      </c>
    </row>
    <row r="3" spans="1:4">
      <c r="A3" s="3" t="s">
        <v>566</v>
      </c>
    </row>
    <row r="4" spans="1:4">
      <c r="A4" s="4" t="s">
        <v>572</v>
      </c>
      <c r="B4" s="7" t="n">
        <v>25707</v>
      </c>
      <c r="C4" s="11" t="n">
        <v>200000000</v>
      </c>
    </row>
    <row r="5" spans="1:4">
      <c r="A5" s="4" t="s">
        <v>573</v>
      </c>
      <c r="D5" s="7" t="n">
        <v>643</v>
      </c>
    </row>
    <row r="6" spans="1:4">
      <c r="A6" s="4" t="s">
        <v>574</v>
      </c>
      <c r="D6" s="4" t="s">
        <v>57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76</v>
      </c>
      <c r="C1" s="2" t="s">
        <v>1</v>
      </c>
    </row>
    <row r="2" spans="1:4">
      <c r="C2" s="2" t="s">
        <v>2</v>
      </c>
      <c r="D2" s="2" t="s">
        <v>74</v>
      </c>
    </row>
    <row r="3" spans="1:4">
      <c r="A3" s="3" t="s">
        <v>577</v>
      </c>
    </row>
    <row r="4" spans="1:4">
      <c r="A4" s="4" t="s">
        <v>578</v>
      </c>
      <c r="C4" s="7" t="n">
        <v>358964</v>
      </c>
      <c r="D4" s="7" t="n">
        <v>1257607</v>
      </c>
    </row>
    <row r="5" spans="1:4">
      <c r="A5" s="4" t="s">
        <v>579</v>
      </c>
    </row>
    <row r="6" spans="1:4">
      <c r="A6" s="3" t="s">
        <v>577</v>
      </c>
    </row>
    <row r="7" spans="1:4">
      <c r="A7" s="4" t="s">
        <v>580</v>
      </c>
      <c r="C7" s="5" t="n">
        <v>411</v>
      </c>
      <c r="D7" s="5" t="n">
        <v>355</v>
      </c>
    </row>
    <row r="8" spans="1:4">
      <c r="A8" s="4" t="s">
        <v>578</v>
      </c>
      <c r="C8" s="5" t="n">
        <v>138</v>
      </c>
      <c r="D8" s="5" t="n">
        <v>32</v>
      </c>
    </row>
    <row r="9" spans="1:4">
      <c r="A9" s="4" t="s">
        <v>581</v>
      </c>
      <c r="C9" s="5" t="n">
        <v>234</v>
      </c>
      <c r="D9" s="5" t="n">
        <v>234</v>
      </c>
    </row>
    <row r="10" spans="1:4">
      <c r="A10" s="4" t="s">
        <v>582</v>
      </c>
      <c r="C10" s="5" t="n">
        <v>625</v>
      </c>
    </row>
    <row r="11" spans="1:4">
      <c r="A11" s="4" t="s">
        <v>583</v>
      </c>
    </row>
    <row r="12" spans="1:4">
      <c r="A12" s="3" t="s">
        <v>577</v>
      </c>
    </row>
    <row r="13" spans="1:4">
      <c r="A13" s="4" t="s">
        <v>584</v>
      </c>
      <c r="B13" s="4" t="s">
        <v>585</v>
      </c>
      <c r="C13" s="5" t="n">
        <v>1094</v>
      </c>
      <c r="D13" s="5" t="n">
        <v>1231</v>
      </c>
    </row>
    <row r="14" spans="1:4">
      <c r="A14" s="4" t="s">
        <v>586</v>
      </c>
    </row>
    <row r="15" spans="1:4">
      <c r="A15" s="3" t="s">
        <v>577</v>
      </c>
    </row>
    <row r="16" spans="1:4">
      <c r="A16" s="4" t="s">
        <v>580</v>
      </c>
      <c r="C16" s="5" t="n">
        <v>411</v>
      </c>
      <c r="D16" s="5" t="n">
        <v>354</v>
      </c>
    </row>
    <row r="17" spans="1:4">
      <c r="A17" s="4" t="s">
        <v>578</v>
      </c>
      <c r="C17" s="5" t="n">
        <v>315</v>
      </c>
      <c r="D17" s="5" t="n">
        <v>4716</v>
      </c>
    </row>
    <row r="18" spans="1:4">
      <c r="A18" s="4" t="s">
        <v>587</v>
      </c>
      <c r="B18" s="4" t="s">
        <v>588</v>
      </c>
      <c r="C18" s="5" t="n">
        <v>474</v>
      </c>
      <c r="D18" s="5" t="n">
        <v>559</v>
      </c>
    </row>
    <row r="19" spans="1:4">
      <c r="A19" s="4" t="s">
        <v>589</v>
      </c>
      <c r="C19" s="5" t="n">
        <v>1023</v>
      </c>
      <c r="D19" s="5" t="n">
        <v>523</v>
      </c>
    </row>
    <row r="20" spans="1:4">
      <c r="A20" s="4" t="s">
        <v>590</v>
      </c>
    </row>
    <row r="21" spans="1:4">
      <c r="A21" s="3" t="s">
        <v>577</v>
      </c>
    </row>
    <row r="22" spans="1:4">
      <c r="A22" s="4" t="s">
        <v>584</v>
      </c>
      <c r="B22" s="4" t="s">
        <v>585</v>
      </c>
      <c r="D22" s="5" t="n">
        <v>179</v>
      </c>
    </row>
    <row r="23" spans="1:4">
      <c r="A23" s="4" t="s">
        <v>591</v>
      </c>
      <c r="B23" s="4" t="s">
        <v>592</v>
      </c>
      <c r="C23" s="5" t="n">
        <v>2973</v>
      </c>
      <c r="D23" s="5" t="n">
        <v>2864</v>
      </c>
    </row>
    <row r="24" spans="1:4">
      <c r="A24" s="4" t="s">
        <v>593</v>
      </c>
      <c r="B24" s="4" t="s">
        <v>585</v>
      </c>
      <c r="C24" s="5" t="n">
        <v>210</v>
      </c>
    </row>
    <row r="25" spans="1:4">
      <c r="A25" s="4" t="s">
        <v>594</v>
      </c>
    </row>
    <row r="26" spans="1:4">
      <c r="A26" s="3" t="s">
        <v>577</v>
      </c>
    </row>
    <row r="27" spans="1:4">
      <c r="A27" s="4" t="s">
        <v>591</v>
      </c>
      <c r="B27" s="4" t="s">
        <v>585</v>
      </c>
      <c r="C27" s="5" t="n">
        <v>583</v>
      </c>
      <c r="D27" s="5" t="n">
        <v>697</v>
      </c>
    </row>
    <row r="28" spans="1:4">
      <c r="A28" s="4" t="s">
        <v>595</v>
      </c>
    </row>
    <row r="29" spans="1:4">
      <c r="A29" s="3" t="s">
        <v>577</v>
      </c>
    </row>
    <row r="30" spans="1:4">
      <c r="A30" s="4" t="s">
        <v>591</v>
      </c>
      <c r="B30" s="4" t="s">
        <v>592</v>
      </c>
      <c r="C30" s="5" t="n">
        <v>262</v>
      </c>
      <c r="D30" s="5" t="n">
        <v>306</v>
      </c>
    </row>
    <row r="31" spans="1:4">
      <c r="A31" s="4" t="s">
        <v>596</v>
      </c>
    </row>
    <row r="32" spans="1:4">
      <c r="A32" s="3" t="s">
        <v>577</v>
      </c>
    </row>
    <row r="33" spans="1:4">
      <c r="A33" s="4" t="s">
        <v>587</v>
      </c>
      <c r="B33" s="4" t="s">
        <v>585</v>
      </c>
      <c r="C33" s="5" t="n">
        <v>134</v>
      </c>
      <c r="D33" s="5" t="n">
        <v>149</v>
      </c>
    </row>
    <row r="34" spans="1:4">
      <c r="A34" s="4" t="s">
        <v>584</v>
      </c>
      <c r="B34" s="4" t="s">
        <v>585</v>
      </c>
      <c r="C34" s="5" t="n">
        <v>1088</v>
      </c>
      <c r="D34" s="7" t="n">
        <v>1088</v>
      </c>
    </row>
    <row r="35" spans="1:4">
      <c r="A35" s="4" t="s">
        <v>597</v>
      </c>
    </row>
    <row r="36" spans="1:4">
      <c r="A36" s="3" t="s">
        <v>577</v>
      </c>
    </row>
    <row r="37" spans="1:4">
      <c r="A37" s="4" t="s">
        <v>580</v>
      </c>
      <c r="B37" s="4" t="s">
        <v>598</v>
      </c>
      <c r="C37" s="7" t="n">
        <v>128</v>
      </c>
    </row>
    <row r="38" spans="1:4"/>
    <row r="39" spans="1:4">
      <c r="A39" s="4" t="s">
        <v>585</v>
      </c>
      <c r="B39" s="4" t="s">
        <v>599</v>
      </c>
    </row>
    <row r="40" spans="1:4">
      <c r="A40" s="4" t="s">
        <v>588</v>
      </c>
      <c r="B40" s="4" t="s">
        <v>600</v>
      </c>
    </row>
    <row r="41" spans="1:4">
      <c r="A41" s="4" t="s">
        <v>601</v>
      </c>
      <c r="B41" s="4" t="s">
        <v>602</v>
      </c>
    </row>
    <row r="42" spans="1:4">
      <c r="A42" s="4" t="s">
        <v>598</v>
      </c>
      <c r="B42" s="4" t="s">
        <v>603</v>
      </c>
    </row>
  </sheetData>
  <mergeCells count="7">
    <mergeCell ref="A1:B2"/>
    <mergeCell ref="C1:D1"/>
    <mergeCell ref="A38:C38"/>
    <mergeCell ref="B39:C39"/>
    <mergeCell ref="B40:C40"/>
    <mergeCell ref="B41:C41"/>
    <mergeCell ref="B42:C4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604</v>
      </c>
      <c r="B1" s="2" t="s">
        <v>2</v>
      </c>
    </row>
    <row r="2" spans="1:2">
      <c r="A2" s="4" t="s">
        <v>605</v>
      </c>
    </row>
    <row r="3" spans="1:2">
      <c r="A3" s="3" t="s">
        <v>577</v>
      </c>
    </row>
    <row r="4" spans="1:2">
      <c r="A4" s="4" t="s">
        <v>606</v>
      </c>
      <c r="B4" s="4" t="s">
        <v>60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20"/>
  </cols>
  <sheetData>
    <row r="1" spans="1:2">
      <c r="A1" s="1" t="s">
        <v>608</v>
      </c>
      <c r="B1" s="2" t="s">
        <v>1</v>
      </c>
    </row>
    <row r="2" spans="1:2">
      <c r="B2" s="2" t="s">
        <v>609</v>
      </c>
    </row>
    <row r="3" spans="1:2">
      <c r="A3" s="4" t="s">
        <v>610</v>
      </c>
    </row>
    <row r="4" spans="1:2">
      <c r="A4" s="3" t="s">
        <v>611</v>
      </c>
    </row>
    <row r="5" spans="1:2">
      <c r="A5" s="4" t="s">
        <v>612</v>
      </c>
      <c r="B5" s="4" t="s">
        <v>613</v>
      </c>
    </row>
    <row r="6" spans="1:2">
      <c r="A6" s="4" t="s">
        <v>614</v>
      </c>
    </row>
    <row r="7" spans="1:2">
      <c r="A7" s="3" t="s">
        <v>611</v>
      </c>
    </row>
    <row r="8" spans="1:2">
      <c r="A8" s="4" t="s">
        <v>612</v>
      </c>
      <c r="B8" s="4" t="s">
        <v>615</v>
      </c>
    </row>
    <row r="9" spans="1:2">
      <c r="A9" s="4" t="s">
        <v>616</v>
      </c>
    </row>
    <row r="10" spans="1:2">
      <c r="A10" s="3" t="s">
        <v>611</v>
      </c>
    </row>
    <row r="11" spans="1:2">
      <c r="A11" s="4" t="s">
        <v>617</v>
      </c>
      <c r="B11" s="5" t="n">
        <v>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618</v>
      </c>
      <c r="B1" s="2" t="s">
        <v>1</v>
      </c>
    </row>
    <row r="2" spans="1:3">
      <c r="B2" s="2" t="s">
        <v>2</v>
      </c>
      <c r="C2" s="2" t="s">
        <v>74</v>
      </c>
    </row>
    <row r="3" spans="1:3">
      <c r="A3" s="3" t="s">
        <v>619</v>
      </c>
    </row>
    <row r="4" spans="1:3">
      <c r="A4" s="4" t="s">
        <v>620</v>
      </c>
      <c r="B4" s="7" t="n">
        <v>358964</v>
      </c>
      <c r="C4" s="7" t="n">
        <v>1257607</v>
      </c>
    </row>
    <row r="5" spans="1:3">
      <c r="A5" s="4" t="s">
        <v>621</v>
      </c>
    </row>
    <row r="6" spans="1:3">
      <c r="A6" s="3" t="s">
        <v>619</v>
      </c>
    </row>
    <row r="7" spans="1:3">
      <c r="A7" s="4" t="s">
        <v>620</v>
      </c>
      <c r="B7" s="5" t="n">
        <v>354298</v>
      </c>
      <c r="C7" s="5" t="n">
        <v>1129944</v>
      </c>
    </row>
    <row r="8" spans="1:3">
      <c r="A8" s="4" t="s">
        <v>622</v>
      </c>
    </row>
    <row r="9" spans="1:3">
      <c r="A9" s="3" t="s">
        <v>619</v>
      </c>
    </row>
    <row r="10" spans="1:3">
      <c r="A10" s="4" t="s">
        <v>620</v>
      </c>
      <c r="B10" s="5" t="n">
        <v>5559</v>
      </c>
      <c r="C10" s="5" t="n">
        <v>2133</v>
      </c>
    </row>
    <row r="11" spans="1:3">
      <c r="A11" s="4" t="s">
        <v>623</v>
      </c>
    </row>
    <row r="12" spans="1:3">
      <c r="A12" s="3" t="s">
        <v>619</v>
      </c>
    </row>
    <row r="13" spans="1:3">
      <c r="A13" s="4" t="s">
        <v>620</v>
      </c>
      <c r="B13" s="5" t="n">
        <v>2446</v>
      </c>
      <c r="C13" s="5" t="n">
        <v>16701</v>
      </c>
    </row>
    <row r="14" spans="1:3">
      <c r="A14" s="4" t="s">
        <v>624</v>
      </c>
    </row>
    <row r="15" spans="1:3">
      <c r="A15" s="3" t="s">
        <v>619</v>
      </c>
    </row>
    <row r="16" spans="1:3">
      <c r="A16" s="4" t="s">
        <v>620</v>
      </c>
      <c r="B16" s="5" t="n">
        <v>285627</v>
      </c>
      <c r="C16" s="5" t="n">
        <v>235596</v>
      </c>
    </row>
    <row r="17" spans="1:3">
      <c r="A17" s="4" t="s">
        <v>625</v>
      </c>
    </row>
    <row r="18" spans="1:3">
      <c r="A18" s="3" t="s">
        <v>619</v>
      </c>
    </row>
    <row r="19" spans="1:3">
      <c r="A19" s="4" t="s">
        <v>620</v>
      </c>
      <c r="B19" s="5" t="n">
        <v>60666</v>
      </c>
      <c r="C19" s="5" t="n">
        <v>875514</v>
      </c>
    </row>
    <row r="20" spans="1:3">
      <c r="A20" s="4" t="s">
        <v>626</v>
      </c>
    </row>
    <row r="21" spans="1:3">
      <c r="A21" s="3" t="s">
        <v>619</v>
      </c>
    </row>
    <row r="22" spans="1:3">
      <c r="A22" s="4" t="s">
        <v>620</v>
      </c>
      <c r="B22" s="5" t="n">
        <v>3305</v>
      </c>
      <c r="C22" s="5" t="n">
        <v>101685</v>
      </c>
    </row>
    <row r="23" spans="1:3">
      <c r="A23" s="4" t="s">
        <v>627</v>
      </c>
    </row>
    <row r="24" spans="1:3">
      <c r="A24" s="3" t="s">
        <v>619</v>
      </c>
    </row>
    <row r="25" spans="1:3">
      <c r="A25" s="4" t="s">
        <v>620</v>
      </c>
      <c r="B25" s="7" t="n">
        <v>1361</v>
      </c>
      <c r="C25" s="7" t="n">
        <v>2597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4"/>
  </cols>
  <sheetData>
    <row r="1" spans="1:4">
      <c r="A1" s="1" t="s">
        <v>628</v>
      </c>
      <c r="C1" s="2" t="s">
        <v>1</v>
      </c>
    </row>
    <row r="2" spans="1:4">
      <c r="C2" s="2" t="s">
        <v>2</v>
      </c>
      <c r="D2" s="2" t="s">
        <v>74</v>
      </c>
    </row>
    <row r="3" spans="1:4">
      <c r="A3" s="3" t="s">
        <v>629</v>
      </c>
    </row>
    <row r="4" spans="1:4">
      <c r="A4" s="4" t="s">
        <v>630</v>
      </c>
      <c r="C4" s="7" t="n">
        <v>3326518</v>
      </c>
      <c r="D4" s="7" t="n">
        <v>2916770</v>
      </c>
    </row>
    <row r="5" spans="1:4">
      <c r="A5" s="3" t="s">
        <v>631</v>
      </c>
    </row>
    <row r="6" spans="1:4">
      <c r="A6" s="4" t="s">
        <v>632</v>
      </c>
      <c r="B6" s="4" t="s">
        <v>585</v>
      </c>
      <c r="C6" s="5" t="n">
        <v>783264</v>
      </c>
      <c r="D6" s="5" t="n">
        <v>695558</v>
      </c>
    </row>
    <row r="7" spans="1:4">
      <c r="A7" s="3" t="s">
        <v>83</v>
      </c>
    </row>
    <row r="8" spans="1:4">
      <c r="A8" s="4" t="s">
        <v>85</v>
      </c>
      <c r="C8" s="5" t="n">
        <v>-24475</v>
      </c>
      <c r="D8" s="5" t="n">
        <v>-11994</v>
      </c>
    </row>
    <row r="9" spans="1:4">
      <c r="A9" s="4" t="s">
        <v>86</v>
      </c>
      <c r="C9" s="5" t="n">
        <v>-2212</v>
      </c>
      <c r="D9" s="5" t="n">
        <v>-115671</v>
      </c>
    </row>
    <row r="10" spans="1:4">
      <c r="A10" s="4" t="s">
        <v>87</v>
      </c>
      <c r="C10" s="5" t="n">
        <v>-7</v>
      </c>
      <c r="D10" s="5" t="n">
        <v>-57</v>
      </c>
    </row>
    <row r="11" spans="1:4">
      <c r="A11" s="4" t="s">
        <v>88</v>
      </c>
      <c r="C11" s="5" t="n">
        <v>-42928</v>
      </c>
      <c r="D11" s="5" t="n">
        <v>-42928</v>
      </c>
    </row>
    <row r="12" spans="1:4">
      <c r="A12" s="4" t="s">
        <v>89</v>
      </c>
      <c r="C12" s="5" t="n">
        <v>-17112</v>
      </c>
      <c r="D12" s="5" t="n">
        <v>-48353</v>
      </c>
    </row>
    <row r="13" spans="1:4">
      <c r="A13" s="4" t="s">
        <v>90</v>
      </c>
      <c r="C13" s="5" t="n">
        <v>-354704</v>
      </c>
      <c r="D13" s="5" t="n">
        <v>-249400</v>
      </c>
    </row>
    <row r="14" spans="1:4">
      <c r="A14" s="4" t="s">
        <v>633</v>
      </c>
      <c r="C14" s="5" t="n">
        <v>-2524</v>
      </c>
      <c r="D14" s="5" t="n">
        <v>-2634</v>
      </c>
    </row>
    <row r="15" spans="1:4">
      <c r="A15" s="4" t="s">
        <v>634</v>
      </c>
      <c r="C15" s="5" t="n">
        <v>-14748</v>
      </c>
      <c r="D15" s="5" t="n">
        <v>-15624</v>
      </c>
    </row>
    <row r="16" spans="1:4">
      <c r="A16" s="4" t="s">
        <v>91</v>
      </c>
      <c r="C16" s="5" t="n">
        <v>-2809</v>
      </c>
      <c r="D16" s="5" t="n">
        <v>-5339</v>
      </c>
    </row>
    <row r="17" spans="1:4">
      <c r="A17" s="4" t="s">
        <v>635</v>
      </c>
      <c r="C17" s="5" t="n">
        <v>8134</v>
      </c>
    </row>
    <row r="18" spans="1:4">
      <c r="A18" s="4" t="s">
        <v>636</v>
      </c>
      <c r="C18" s="5" t="n">
        <v>-82731</v>
      </c>
      <c r="D18" s="5" t="n">
        <v>-87310</v>
      </c>
    </row>
    <row r="19" spans="1:4">
      <c r="A19" s="4" t="s">
        <v>92</v>
      </c>
      <c r="C19" s="5" t="n">
        <v>-536116</v>
      </c>
      <c r="D19" s="5" t="n">
        <v>-579310</v>
      </c>
    </row>
    <row r="20" spans="1:4">
      <c r="A20" s="4" t="s">
        <v>93</v>
      </c>
      <c r="C20" s="5" t="n">
        <v>247148</v>
      </c>
      <c r="D20" s="5" t="n">
        <v>116248</v>
      </c>
    </row>
    <row r="21" spans="1:4">
      <c r="A21" s="3" t="s">
        <v>94</v>
      </c>
    </row>
    <row r="22" spans="1:4">
      <c r="A22" s="4" t="s">
        <v>95</v>
      </c>
      <c r="C22" s="5" t="n">
        <v>4213</v>
      </c>
      <c r="D22" s="5" t="n">
        <v>10771</v>
      </c>
    </row>
    <row r="23" spans="1:4">
      <c r="A23" s="4" t="s">
        <v>96</v>
      </c>
      <c r="C23" s="5" t="n">
        <v>-167397</v>
      </c>
      <c r="D23" s="5" t="n">
        <v>-74214</v>
      </c>
    </row>
    <row r="24" spans="1:4">
      <c r="A24" s="4" t="s">
        <v>97</v>
      </c>
      <c r="C24" s="5" t="n">
        <v>-36728</v>
      </c>
      <c r="D24" s="5" t="n">
        <v>-26875</v>
      </c>
    </row>
    <row r="25" spans="1:4">
      <c r="A25" s="4" t="s">
        <v>98</v>
      </c>
      <c r="C25" s="5" t="n">
        <v>-5724</v>
      </c>
      <c r="D25" s="5" t="n">
        <v>-4964</v>
      </c>
    </row>
    <row r="26" spans="1:4">
      <c r="A26" s="4" t="s">
        <v>99</v>
      </c>
      <c r="C26" s="5" t="n">
        <v>10275</v>
      </c>
      <c r="D26" s="5" t="n">
        <v>-3537</v>
      </c>
    </row>
    <row r="27" spans="1:4">
      <c r="A27" s="4" t="s">
        <v>100</v>
      </c>
      <c r="C27" s="5" t="n">
        <v>2636</v>
      </c>
      <c r="D27" s="5" t="n">
        <v>1582</v>
      </c>
    </row>
    <row r="28" spans="1:4">
      <c r="A28" s="4" t="s">
        <v>101</v>
      </c>
      <c r="D28" s="5" t="n">
        <v>-481</v>
      </c>
    </row>
    <row r="29" spans="1:4">
      <c r="A29" s="4" t="s">
        <v>637</v>
      </c>
      <c r="D29" s="5" t="n">
        <v>-592</v>
      </c>
    </row>
    <row r="30" spans="1:4">
      <c r="A30" s="4" t="s">
        <v>103</v>
      </c>
      <c r="C30" s="5" t="n">
        <v>-192725</v>
      </c>
      <c r="D30" s="5" t="n">
        <v>-98310</v>
      </c>
    </row>
    <row r="31" spans="1:4">
      <c r="A31" s="4" t="s">
        <v>104</v>
      </c>
      <c r="C31" s="5" t="n">
        <v>54423</v>
      </c>
      <c r="D31" s="5" t="n">
        <v>17938</v>
      </c>
    </row>
    <row r="32" spans="1:4">
      <c r="A32" s="4" t="s">
        <v>638</v>
      </c>
      <c r="C32" s="5" t="n">
        <v>-4016</v>
      </c>
      <c r="D32" s="5" t="n">
        <v>-765</v>
      </c>
    </row>
    <row r="33" spans="1:4">
      <c r="A33" s="4" t="s">
        <v>116</v>
      </c>
      <c r="C33" s="5" t="n">
        <v>50407</v>
      </c>
      <c r="D33" s="5" t="n">
        <v>17173</v>
      </c>
    </row>
    <row r="34" spans="1:4">
      <c r="A34" s="4" t="s">
        <v>107</v>
      </c>
      <c r="C34" s="5" t="n">
        <v>82223</v>
      </c>
      <c r="D34" s="5" t="n">
        <v>100913</v>
      </c>
    </row>
    <row r="35" spans="1:4">
      <c r="A35" s="4" t="s">
        <v>108</v>
      </c>
      <c r="C35" s="5" t="n">
        <v>132630</v>
      </c>
      <c r="D35" s="5" t="n">
        <v>118086</v>
      </c>
    </row>
    <row r="36" spans="1:4">
      <c r="A36" s="4" t="s">
        <v>627</v>
      </c>
    </row>
    <row r="37" spans="1:4">
      <c r="A37" s="3" t="s">
        <v>629</v>
      </c>
    </row>
    <row r="38" spans="1:4">
      <c r="A38" s="4" t="s">
        <v>630</v>
      </c>
      <c r="C38" s="5" t="n">
        <v>30832</v>
      </c>
      <c r="D38" s="5" t="n">
        <v>32409</v>
      </c>
    </row>
    <row r="39" spans="1:4">
      <c r="A39" s="4" t="s">
        <v>621</v>
      </c>
    </row>
    <row r="40" spans="1:4">
      <c r="A40" s="3" t="s">
        <v>629</v>
      </c>
    </row>
    <row r="41" spans="1:4">
      <c r="A41" s="4" t="s">
        <v>630</v>
      </c>
      <c r="C41" s="5" t="n">
        <v>2949147</v>
      </c>
      <c r="D41" s="5" t="n">
        <v>2664868</v>
      </c>
    </row>
    <row r="42" spans="1:4">
      <c r="A42" s="3" t="s">
        <v>631</v>
      </c>
    </row>
    <row r="43" spans="1:4">
      <c r="A43" s="4" t="s">
        <v>632</v>
      </c>
      <c r="B43" s="4" t="s">
        <v>585</v>
      </c>
      <c r="C43" s="5" t="n">
        <v>673128</v>
      </c>
      <c r="D43" s="5" t="n">
        <v>655672</v>
      </c>
    </row>
    <row r="44" spans="1:4">
      <c r="A44" s="4" t="s">
        <v>639</v>
      </c>
    </row>
    <row r="45" spans="1:4">
      <c r="A45" s="3" t="s">
        <v>629</v>
      </c>
    </row>
    <row r="46" spans="1:4">
      <c r="A46" s="4" t="s">
        <v>630</v>
      </c>
      <c r="C46" s="5" t="n">
        <v>91569</v>
      </c>
      <c r="D46" s="5" t="n">
        <v>104251</v>
      </c>
    </row>
    <row r="47" spans="1:4">
      <c r="A47" s="3" t="s">
        <v>631</v>
      </c>
    </row>
    <row r="48" spans="1:4">
      <c r="A48" s="4" t="s">
        <v>632</v>
      </c>
      <c r="B48" s="4" t="s">
        <v>585</v>
      </c>
      <c r="C48" s="5" t="n">
        <v>18354</v>
      </c>
      <c r="D48" s="5" t="n">
        <v>23850</v>
      </c>
    </row>
    <row r="49" spans="1:4">
      <c r="A49" s="4" t="s">
        <v>640</v>
      </c>
    </row>
    <row r="50" spans="1:4">
      <c r="A50" s="3" t="s">
        <v>629</v>
      </c>
    </row>
    <row r="51" spans="1:4">
      <c r="A51" s="4" t="s">
        <v>630</v>
      </c>
      <c r="C51" s="5" t="n">
        <v>335865</v>
      </c>
      <c r="D51" s="5" t="n">
        <v>432893</v>
      </c>
    </row>
    <row r="52" spans="1:4">
      <c r="A52" s="3" t="s">
        <v>631</v>
      </c>
    </row>
    <row r="53" spans="1:4">
      <c r="A53" s="4" t="s">
        <v>632</v>
      </c>
      <c r="B53" s="4" t="s">
        <v>585</v>
      </c>
      <c r="C53" s="5" t="n">
        <v>1829</v>
      </c>
      <c r="D53" s="5" t="n">
        <v>26592</v>
      </c>
    </row>
    <row r="54" spans="1:4">
      <c r="A54" s="4" t="s">
        <v>641</v>
      </c>
    </row>
    <row r="55" spans="1:4">
      <c r="A55" s="3" t="s">
        <v>629</v>
      </c>
    </row>
    <row r="56" spans="1:4">
      <c r="A56" s="4" t="s">
        <v>630</v>
      </c>
      <c r="C56" s="5" t="n">
        <v>1929756</v>
      </c>
      <c r="D56" s="5" t="n">
        <v>2125642</v>
      </c>
    </row>
    <row r="57" spans="1:4">
      <c r="A57" s="3" t="s">
        <v>631</v>
      </c>
    </row>
    <row r="58" spans="1:4">
      <c r="A58" s="4" t="s">
        <v>632</v>
      </c>
      <c r="B58" s="4" t="s">
        <v>585</v>
      </c>
      <c r="C58" s="5" t="n">
        <v>553614</v>
      </c>
      <c r="D58" s="5" t="n">
        <v>606272</v>
      </c>
    </row>
    <row r="59" spans="1:4">
      <c r="A59" s="4" t="s">
        <v>642</v>
      </c>
    </row>
    <row r="60" spans="1:4">
      <c r="A60" s="3" t="s">
        <v>629</v>
      </c>
    </row>
    <row r="61" spans="1:4">
      <c r="A61" s="4" t="s">
        <v>630</v>
      </c>
      <c r="C61" s="5" t="n">
        <v>591957</v>
      </c>
      <c r="D61" s="5" t="n">
        <v>2082</v>
      </c>
    </row>
    <row r="62" spans="1:4">
      <c r="A62" s="3" t="s">
        <v>631</v>
      </c>
    </row>
    <row r="63" spans="1:4">
      <c r="A63" s="4" t="s">
        <v>632</v>
      </c>
      <c r="B63" s="4" t="s">
        <v>585</v>
      </c>
      <c r="C63" s="5" t="n">
        <v>99331</v>
      </c>
      <c r="D63" s="5" t="n">
        <v>-1042</v>
      </c>
    </row>
    <row r="64" spans="1:4">
      <c r="A64" s="4" t="s">
        <v>643</v>
      </c>
    </row>
    <row r="65" spans="1:4">
      <c r="A65" s="3" t="s">
        <v>629</v>
      </c>
    </row>
    <row r="66" spans="1:4">
      <c r="A66" s="4" t="s">
        <v>630</v>
      </c>
      <c r="C66" s="5" t="n">
        <v>346539</v>
      </c>
      <c r="D66" s="5" t="n">
        <v>219493</v>
      </c>
    </row>
    <row r="67" spans="1:4">
      <c r="A67" s="3" t="s">
        <v>631</v>
      </c>
    </row>
    <row r="68" spans="1:4">
      <c r="A68" s="4" t="s">
        <v>632</v>
      </c>
      <c r="B68" s="4" t="s">
        <v>585</v>
      </c>
      <c r="C68" s="7" t="n">
        <v>110136</v>
      </c>
      <c r="D68" s="7" t="n">
        <v>39886</v>
      </c>
    </row>
    <row r="69" spans="1:4"/>
    <row r="70" spans="1:4">
      <c r="A70" s="4" t="s">
        <v>585</v>
      </c>
      <c r="B70" s="4" t="s">
        <v>644</v>
      </c>
    </row>
  </sheetData>
  <mergeCells count="4">
    <mergeCell ref="A1:B2"/>
    <mergeCell ref="C1:D1"/>
    <mergeCell ref="A69:C69"/>
    <mergeCell ref="B70:C70"/>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21"/>
    <col customWidth="1" max="6" min="6" width="21"/>
    <col customWidth="1" max="7" min="7" width="17"/>
    <col customWidth="1" max="8" min="8" width="17"/>
    <col customWidth="1" max="9" min="9" width="21"/>
  </cols>
  <sheetData>
    <row r="1" spans="1:9">
      <c r="A1" s="1" t="s">
        <v>645</v>
      </c>
      <c r="B1" s="2" t="s">
        <v>646</v>
      </c>
      <c r="C1" s="2" t="s">
        <v>647</v>
      </c>
      <c r="D1" s="2" t="s">
        <v>648</v>
      </c>
      <c r="E1" s="2" t="s">
        <v>376</v>
      </c>
      <c r="F1" s="2" t="s">
        <v>378</v>
      </c>
      <c r="G1" s="2" t="s">
        <v>647</v>
      </c>
      <c r="H1" s="2" t="s">
        <v>649</v>
      </c>
      <c r="I1" s="2" t="s">
        <v>384</v>
      </c>
    </row>
    <row r="2" spans="1:9">
      <c r="A2" s="3" t="s">
        <v>650</v>
      </c>
    </row>
    <row r="3" spans="1:9">
      <c r="A3" s="4" t="s">
        <v>651</v>
      </c>
      <c r="E3" s="7" t="n">
        <v>3900753</v>
      </c>
      <c r="I3" s="7" t="n">
        <v>3962705</v>
      </c>
    </row>
    <row r="4" spans="1:9">
      <c r="A4" s="4" t="s">
        <v>379</v>
      </c>
      <c r="E4" s="7" t="n">
        <v>54762</v>
      </c>
      <c r="F4" s="7" t="n">
        <v>68680</v>
      </c>
    </row>
    <row r="5" spans="1:9">
      <c r="A5" s="4" t="s">
        <v>652</v>
      </c>
    </row>
    <row r="6" spans="1:9">
      <c r="A6" s="3" t="s">
        <v>650</v>
      </c>
    </row>
    <row r="7" spans="1:9">
      <c r="A7" s="4" t="s">
        <v>653</v>
      </c>
      <c r="D7" s="7" t="n">
        <v>30077</v>
      </c>
      <c r="H7" s="11" t="n">
        <v>234000000</v>
      </c>
    </row>
    <row r="8" spans="1:9">
      <c r="A8" s="4" t="s">
        <v>654</v>
      </c>
    </row>
    <row r="9" spans="1:9">
      <c r="A9" s="3" t="s">
        <v>650</v>
      </c>
    </row>
    <row r="10" spans="1:9">
      <c r="A10" s="4" t="s">
        <v>655</v>
      </c>
      <c r="D10" s="4" t="s">
        <v>656</v>
      </c>
    </row>
    <row r="11" spans="1:9">
      <c r="A11" s="4" t="s">
        <v>657</v>
      </c>
    </row>
    <row r="12" spans="1:9">
      <c r="A12" s="3" t="s">
        <v>650</v>
      </c>
    </row>
    <row r="13" spans="1:9">
      <c r="A13" s="4" t="s">
        <v>653</v>
      </c>
      <c r="B13" s="7" t="n">
        <v>129</v>
      </c>
      <c r="D13" s="7" t="n">
        <v>129</v>
      </c>
      <c r="G13" s="11" t="n">
        <v>1000000</v>
      </c>
      <c r="H13" s="5" t="n">
        <v>1000000</v>
      </c>
    </row>
    <row r="14" spans="1:9">
      <c r="A14" s="4" t="s">
        <v>658</v>
      </c>
      <c r="D14" s="4" t="s">
        <v>659</v>
      </c>
    </row>
    <row r="15" spans="1:9">
      <c r="A15" s="4" t="s">
        <v>660</v>
      </c>
      <c r="D15" s="7" t="n">
        <v>130</v>
      </c>
      <c r="H15" s="5" t="n">
        <v>1012500</v>
      </c>
    </row>
    <row r="16" spans="1:9">
      <c r="A16" s="4" t="s">
        <v>661</v>
      </c>
    </row>
    <row r="17" spans="1:9">
      <c r="A17" s="3" t="s">
        <v>650</v>
      </c>
    </row>
    <row r="18" spans="1:9">
      <c r="A18" s="4" t="s">
        <v>653</v>
      </c>
      <c r="D18" s="7" t="n">
        <v>29948</v>
      </c>
      <c r="H18" s="11" t="n">
        <v>233000000</v>
      </c>
    </row>
    <row r="19" spans="1:9">
      <c r="A19" s="4" t="s">
        <v>658</v>
      </c>
      <c r="D19" s="4" t="s">
        <v>659</v>
      </c>
    </row>
    <row r="20" spans="1:9">
      <c r="A20" s="4" t="s">
        <v>662</v>
      </c>
    </row>
    <row r="21" spans="1:9">
      <c r="A21" s="3" t="s">
        <v>650</v>
      </c>
    </row>
    <row r="22" spans="1:9">
      <c r="A22" s="4" t="s">
        <v>663</v>
      </c>
      <c r="B22" s="5" t="n">
        <v>12000</v>
      </c>
    </row>
    <row r="23" spans="1:9">
      <c r="A23" s="4" t="s">
        <v>664</v>
      </c>
      <c r="B23" s="5" t="n">
        <v>1188000</v>
      </c>
    </row>
    <row r="24" spans="1:9">
      <c r="A24" s="4" t="s">
        <v>379</v>
      </c>
      <c r="B24" s="5" t="n">
        <v>1256690</v>
      </c>
      <c r="C24" s="11" t="n">
        <v>9777046200</v>
      </c>
    </row>
    <row r="25" spans="1:9">
      <c r="A25" s="4" t="s">
        <v>665</v>
      </c>
    </row>
    <row r="26" spans="1:9">
      <c r="A26" s="3" t="s">
        <v>650</v>
      </c>
    </row>
    <row r="27" spans="1:9">
      <c r="A27" s="4" t="s">
        <v>651</v>
      </c>
      <c r="B27" s="7" t="n">
        <v>350000</v>
      </c>
    </row>
    <row r="28" spans="1:9">
      <c r="A28" s="4" t="s">
        <v>666</v>
      </c>
      <c r="B28" s="4" t="s">
        <v>667</v>
      </c>
      <c r="G28" s="4" t="s">
        <v>667</v>
      </c>
    </row>
    <row r="29" spans="1:9">
      <c r="A29" s="4" t="s">
        <v>668</v>
      </c>
      <c r="B29" s="4" t="s">
        <v>669</v>
      </c>
      <c r="C29" s="4" t="s">
        <v>669</v>
      </c>
    </row>
    <row r="30" spans="1:9">
      <c r="A30" s="4" t="s">
        <v>670</v>
      </c>
      <c r="B30" s="4" t="s">
        <v>509</v>
      </c>
      <c r="C30" s="4" t="s">
        <v>509</v>
      </c>
    </row>
    <row r="31" spans="1:9">
      <c r="A31" s="4" t="s">
        <v>671</v>
      </c>
    </row>
    <row r="32" spans="1:9">
      <c r="A32" s="3" t="s">
        <v>650</v>
      </c>
    </row>
    <row r="33" spans="1:9">
      <c r="A33" s="4" t="s">
        <v>651</v>
      </c>
      <c r="B33" s="7" t="n">
        <v>850000</v>
      </c>
    </row>
    <row r="34" spans="1:9">
      <c r="A34" s="4" t="s">
        <v>666</v>
      </c>
      <c r="B34" s="4" t="s">
        <v>672</v>
      </c>
      <c r="G34" s="4" t="s">
        <v>672</v>
      </c>
    </row>
    <row r="35" spans="1:9">
      <c r="A35" s="4" t="s">
        <v>668</v>
      </c>
      <c r="B35" s="4" t="s">
        <v>673</v>
      </c>
      <c r="C35" s="4" t="s">
        <v>673</v>
      </c>
    </row>
    <row r="36" spans="1:9">
      <c r="A36" s="4" t="s">
        <v>670</v>
      </c>
      <c r="B36" s="4" t="s">
        <v>659</v>
      </c>
      <c r="C36" s="4" t="s">
        <v>659</v>
      </c>
    </row>
    <row r="37" spans="1:9">
      <c r="A37" s="4" t="s">
        <v>674</v>
      </c>
    </row>
    <row r="38" spans="1:9">
      <c r="A38" s="3" t="s">
        <v>650</v>
      </c>
    </row>
    <row r="39" spans="1:9">
      <c r="A39" s="4" t="s">
        <v>675</v>
      </c>
      <c r="B39" s="4" t="s">
        <v>676</v>
      </c>
      <c r="C39" s="4" t="s">
        <v>67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74</v>
      </c>
    </row>
    <row r="3" spans="1:3">
      <c r="A3" s="3" t="s">
        <v>152</v>
      </c>
    </row>
    <row r="4" spans="1:3">
      <c r="A4" s="4" t="s">
        <v>153</v>
      </c>
      <c r="B4" s="10" t="n">
        <v>0.2282</v>
      </c>
      <c r="C4" s="10" t="n">
        <v>0.032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74</v>
      </c>
    </row>
    <row r="3" spans="1:3">
      <c r="A3" s="3" t="s">
        <v>155</v>
      </c>
    </row>
    <row r="4" spans="1:3">
      <c r="A4" s="4" t="s">
        <v>156</v>
      </c>
      <c r="B4" s="7" t="n">
        <v>904741</v>
      </c>
      <c r="C4" s="7" t="n">
        <v>373671</v>
      </c>
    </row>
    <row r="5" spans="1:3">
      <c r="A5" s="3" t="s">
        <v>157</v>
      </c>
    </row>
    <row r="6" spans="1:3">
      <c r="A6" s="4" t="s">
        <v>158</v>
      </c>
      <c r="B6" s="5" t="n">
        <v>-301225</v>
      </c>
      <c r="C6" s="5" t="n">
        <v>-816893</v>
      </c>
    </row>
    <row r="7" spans="1:3">
      <c r="A7" s="4" t="s">
        <v>159</v>
      </c>
      <c r="B7" s="5" t="n">
        <v>-111282</v>
      </c>
      <c r="C7" s="5" t="n">
        <v>-200829</v>
      </c>
    </row>
    <row r="8" spans="1:3">
      <c r="A8" s="4" t="s">
        <v>160</v>
      </c>
      <c r="B8" s="5" t="n">
        <v>-92819</v>
      </c>
      <c r="C8" s="5" t="n">
        <v>-720557</v>
      </c>
    </row>
    <row r="9" spans="1:3">
      <c r="A9" s="4" t="s">
        <v>161</v>
      </c>
      <c r="B9" s="5" t="n">
        <v>-3788</v>
      </c>
      <c r="C9" s="5" t="n">
        <v>-31678</v>
      </c>
    </row>
    <row r="10" spans="1:3">
      <c r="A10" s="4" t="s">
        <v>162</v>
      </c>
      <c r="B10" s="5" t="n">
        <v>-3557</v>
      </c>
      <c r="C10" s="5" t="n">
        <v>-28564</v>
      </c>
    </row>
    <row r="11" spans="1:3">
      <c r="A11" s="4" t="s">
        <v>163</v>
      </c>
      <c r="B11" s="5" t="n">
        <v>-199</v>
      </c>
      <c r="C11" s="5" t="n">
        <v>-8577</v>
      </c>
    </row>
    <row r="12" spans="1:3">
      <c r="A12" s="4" t="s">
        <v>164</v>
      </c>
      <c r="B12" s="5" t="n">
        <v>-33</v>
      </c>
      <c r="C12" s="5" t="n">
        <v>-2750</v>
      </c>
    </row>
    <row r="13" spans="1:3">
      <c r="A13" s="4" t="s">
        <v>165</v>
      </c>
      <c r="C13" s="5" t="n">
        <v>-1389</v>
      </c>
    </row>
    <row r="14" spans="1:3">
      <c r="A14" s="4" t="s">
        <v>166</v>
      </c>
      <c r="C14" s="5" t="n">
        <v>24643</v>
      </c>
    </row>
    <row r="15" spans="1:3">
      <c r="A15" s="4" t="s">
        <v>167</v>
      </c>
      <c r="B15" s="5" t="n">
        <v>26216</v>
      </c>
      <c r="C15" s="5" t="n">
        <v>83</v>
      </c>
    </row>
    <row r="16" spans="1:3">
      <c r="A16" s="4" t="s">
        <v>168</v>
      </c>
      <c r="B16" s="5" t="n">
        <v>114433</v>
      </c>
      <c r="C16" s="5" t="n">
        <v>857211</v>
      </c>
    </row>
    <row r="17" spans="1:3">
      <c r="A17" s="4" t="s">
        <v>169</v>
      </c>
      <c r="B17" s="5" t="n">
        <v>724736</v>
      </c>
      <c r="C17" s="5" t="n">
        <v>123469</v>
      </c>
    </row>
    <row r="18" spans="1:3">
      <c r="A18" s="4" t="s">
        <v>170</v>
      </c>
      <c r="B18" s="5" t="n">
        <v>352482</v>
      </c>
      <c r="C18" s="5" t="n">
        <v>-805831</v>
      </c>
    </row>
    <row r="19" spans="1:3">
      <c r="A19" s="3" t="s">
        <v>171</v>
      </c>
    </row>
    <row r="20" spans="1:3">
      <c r="A20" s="4" t="s">
        <v>172</v>
      </c>
      <c r="B20" s="5" t="n">
        <v>-803085</v>
      </c>
    </row>
    <row r="21" spans="1:3">
      <c r="A21" s="4" t="s">
        <v>173</v>
      </c>
      <c r="B21" s="5" t="n">
        <v>-367128</v>
      </c>
      <c r="C21" s="5" t="n">
        <v>-52980</v>
      </c>
    </row>
    <row r="22" spans="1:3">
      <c r="A22" s="4" t="s">
        <v>174</v>
      </c>
      <c r="B22" s="5" t="n">
        <v>-54762</v>
      </c>
      <c r="C22" s="5" t="n">
        <v>-68680</v>
      </c>
    </row>
    <row r="23" spans="1:3">
      <c r="A23" s="4" t="s">
        <v>175</v>
      </c>
      <c r="B23" s="5" t="n">
        <v>-7727</v>
      </c>
      <c r="C23" s="5" t="n">
        <v>-46815</v>
      </c>
    </row>
    <row r="24" spans="1:3">
      <c r="A24" s="4" t="s">
        <v>176</v>
      </c>
      <c r="B24" s="5" t="n">
        <v>-2614</v>
      </c>
    </row>
    <row r="25" spans="1:3">
      <c r="A25" s="4" t="s">
        <v>177</v>
      </c>
      <c r="B25" s="5" t="n">
        <v>-33</v>
      </c>
      <c r="C25" s="5" t="n">
        <v>-126</v>
      </c>
    </row>
    <row r="26" spans="1:3">
      <c r="A26" s="4" t="s">
        <v>178</v>
      </c>
      <c r="C26" s="5" t="n">
        <v>148298</v>
      </c>
    </row>
    <row r="27" spans="1:3">
      <c r="A27" s="4" t="s">
        <v>179</v>
      </c>
      <c r="B27" s="5" t="n">
        <v>459</v>
      </c>
      <c r="C27" s="5" t="n">
        <v>4976</v>
      </c>
    </row>
    <row r="28" spans="1:3">
      <c r="A28" s="4" t="s">
        <v>180</v>
      </c>
      <c r="B28" s="5" t="n">
        <v>-1234890</v>
      </c>
      <c r="C28" s="5" t="n">
        <v>-15327</v>
      </c>
    </row>
    <row r="29" spans="1:3">
      <c r="A29" s="4" t="s">
        <v>181</v>
      </c>
      <c r="B29" s="5" t="n">
        <v>-1912</v>
      </c>
      <c r="C29" s="5" t="n">
        <v>-8484</v>
      </c>
    </row>
    <row r="30" spans="1:3">
      <c r="A30" s="4" t="s">
        <v>182</v>
      </c>
      <c r="B30" s="5" t="n">
        <v>20421</v>
      </c>
      <c r="C30" s="5" t="n">
        <v>-455971</v>
      </c>
    </row>
    <row r="31" spans="1:3">
      <c r="A31" s="4" t="s">
        <v>183</v>
      </c>
      <c r="B31" s="5" t="n">
        <v>1611026</v>
      </c>
      <c r="C31" s="5" t="n">
        <v>1597655</v>
      </c>
    </row>
    <row r="32" spans="1:3">
      <c r="A32" s="4" t="s">
        <v>184</v>
      </c>
      <c r="B32" s="5" t="n">
        <v>1631447</v>
      </c>
      <c r="C32" s="5" t="n">
        <v>1141684</v>
      </c>
    </row>
    <row r="33" spans="1:3">
      <c r="A33" s="3" t="s">
        <v>185</v>
      </c>
    </row>
    <row r="34" spans="1:3">
      <c r="A34" s="4" t="s">
        <v>186</v>
      </c>
      <c r="B34" s="5" t="n">
        <v>-156671</v>
      </c>
      <c r="C34" s="5" t="n">
        <v>-81041</v>
      </c>
    </row>
    <row r="35" spans="1:3">
      <c r="A35" s="4" t="s">
        <v>187</v>
      </c>
      <c r="B35" s="5" t="n">
        <v>-2881</v>
      </c>
      <c r="C35" s="5" t="n">
        <v>-4291</v>
      </c>
    </row>
    <row r="36" spans="1:3">
      <c r="A36" s="3" t="s">
        <v>188</v>
      </c>
    </row>
    <row r="37" spans="1:3">
      <c r="A37" s="4" t="s">
        <v>189</v>
      </c>
      <c r="B37" s="5" t="n">
        <v>51268</v>
      </c>
      <c r="C37" s="5" t="n">
        <v>34821</v>
      </c>
    </row>
    <row r="38" spans="1:3">
      <c r="A38" s="4" t="s">
        <v>190</v>
      </c>
      <c r="B38" s="5" t="n">
        <v>37979</v>
      </c>
      <c r="C38" s="5" t="n">
        <v>165992</v>
      </c>
    </row>
    <row r="39" spans="1:3">
      <c r="A39" s="4" t="s">
        <v>191</v>
      </c>
      <c r="C39" s="7" t="n">
        <v>1097</v>
      </c>
    </row>
    <row r="40" spans="1:3">
      <c r="A40" s="4" t="s">
        <v>192</v>
      </c>
      <c r="B40" s="5" t="n">
        <v>24644</v>
      </c>
    </row>
    <row r="41" spans="1:3">
      <c r="A41" s="4" t="s">
        <v>193</v>
      </c>
      <c r="B41" s="7" t="n">
        <v>261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4T16:55:49Z</dcterms:created>
  <dcterms:modified xmlns:dcterms="http://purl.org/dc/terms/" xmlns:xsi="http://www.w3.org/2001/XMLSchema-instance" xsi:type="dcterms:W3CDTF">2016-12-14T16:55:49Z</dcterms:modified>
</cp:coreProperties>
</file>